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Long Term Debt" sheetId="13" state="visible" r:id="rId13"/>
    <sheet xmlns:r="http://schemas.openxmlformats.org/officeDocument/2006/relationships" name="Leases" sheetId="14" state="visible" r:id="rId14"/>
    <sheet xmlns:r="http://schemas.openxmlformats.org/officeDocument/2006/relationships" name="Stock Based Compensation" sheetId="15" state="visible" r:id="rId15"/>
    <sheet xmlns:r="http://schemas.openxmlformats.org/officeDocument/2006/relationships" name="Earnings Per Share" sheetId="16" state="visible" r:id="rId16"/>
    <sheet xmlns:r="http://schemas.openxmlformats.org/officeDocument/2006/relationships" name="Derivatives and Hedging"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Summary of Significant Accoun_2" sheetId="20" state="visible" r:id="rId20"/>
    <sheet xmlns:r="http://schemas.openxmlformats.org/officeDocument/2006/relationships" name="Accounting Policies (Policies)" sheetId="21" state="visible" r:id="rId21"/>
    <sheet xmlns:r="http://schemas.openxmlformats.org/officeDocument/2006/relationships" name="Summary of Significant Accoun_3" sheetId="22" state="visible" r:id="rId22"/>
    <sheet xmlns:r="http://schemas.openxmlformats.org/officeDocument/2006/relationships" name="Goodwill and Other Intangible_2"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Equity and Accumulated Other Co" sheetId="26" state="visible" r:id="rId26"/>
    <sheet xmlns:r="http://schemas.openxmlformats.org/officeDocument/2006/relationships" name="Earnings Per Share (Tables)" sheetId="27" state="visible" r:id="rId27"/>
    <sheet xmlns:r="http://schemas.openxmlformats.org/officeDocument/2006/relationships" name="Derivative and Hedging (Tables)"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Summary of Significant Accoun_4" sheetId="31" state="visible" r:id="rId31"/>
    <sheet xmlns:r="http://schemas.openxmlformats.org/officeDocument/2006/relationships" name="Acquisitions - Narrative (Detai"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Income Taxes (Details)" sheetId="38" state="visible" r:id="rId38"/>
    <sheet xmlns:r="http://schemas.openxmlformats.org/officeDocument/2006/relationships" name="Long Term Debt - Summary of Lon" sheetId="39" state="visible" r:id="rId39"/>
    <sheet xmlns:r="http://schemas.openxmlformats.org/officeDocument/2006/relationships" name="Long Term Debt - Narrative (Det" sheetId="40" state="visible" r:id="rId40"/>
    <sheet xmlns:r="http://schemas.openxmlformats.org/officeDocument/2006/relationships" name="Leases - Lease Cost (Details)" sheetId="41" state="visible" r:id="rId41"/>
    <sheet xmlns:r="http://schemas.openxmlformats.org/officeDocument/2006/relationships" name="Leases - Narrative (Details)" sheetId="42" state="visible" r:id="rId42"/>
    <sheet xmlns:r="http://schemas.openxmlformats.org/officeDocument/2006/relationships" name="Leases - Weighted Average Assum" sheetId="43" state="visible" r:id="rId43"/>
    <sheet xmlns:r="http://schemas.openxmlformats.org/officeDocument/2006/relationships" name="Leases - Finance Lease Balance " sheetId="44" state="visible" r:id="rId44"/>
    <sheet xmlns:r="http://schemas.openxmlformats.org/officeDocument/2006/relationships" name="Leases - Supplemental Cash Flow" sheetId="45" state="visible" r:id="rId45"/>
    <sheet xmlns:r="http://schemas.openxmlformats.org/officeDocument/2006/relationships" name="Leases - Lease Maturities (Deta" sheetId="46" state="visible" r:id="rId46"/>
    <sheet xmlns:r="http://schemas.openxmlformats.org/officeDocument/2006/relationships" name="Equity and Accumulated Other _2" sheetId="47" state="visible" r:id="rId47"/>
    <sheet xmlns:r="http://schemas.openxmlformats.org/officeDocument/2006/relationships" name="Stock Based Compensation - Narr" sheetId="48" state="visible" r:id="rId48"/>
    <sheet xmlns:r="http://schemas.openxmlformats.org/officeDocument/2006/relationships" name="Earnings Per Share - Computatio" sheetId="49" state="visible" r:id="rId49"/>
    <sheet xmlns:r="http://schemas.openxmlformats.org/officeDocument/2006/relationships" name="Earnings Per Share - Narrative " sheetId="50" state="visible" r:id="rId50"/>
    <sheet xmlns:r="http://schemas.openxmlformats.org/officeDocument/2006/relationships" name="Derivatives and Hedging - Narra" sheetId="51" state="visible" r:id="rId51"/>
    <sheet xmlns:r="http://schemas.openxmlformats.org/officeDocument/2006/relationships" name="Derivatives and Hedging - Deriv" sheetId="52" state="visible" r:id="rId52"/>
    <sheet xmlns:r="http://schemas.openxmlformats.org/officeDocument/2006/relationships" name="Fair Value Measurements - Measu" sheetId="53" state="visible" r:id="rId53"/>
    <sheet xmlns:r="http://schemas.openxmlformats.org/officeDocument/2006/relationships" name="Fair Value Measurements - Narra" sheetId="54" state="visible" r:id="rId54"/>
    <sheet xmlns:r="http://schemas.openxmlformats.org/officeDocument/2006/relationships" name="Segment Reporting - Narrative (" sheetId="55" state="visible" r:id="rId55"/>
    <sheet xmlns:r="http://schemas.openxmlformats.org/officeDocument/2006/relationships" name="Segment Reporting - Revenues an"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 width="14" customWidth="1" min="5" max="5"/>
    <col width="14" customWidth="1" min="6" max="6"/>
    <col width="14" customWidth="1" min="7" max="7"/>
  </cols>
  <sheetData>
    <row r="1">
      <c r="A1" s="1" t="inlineStr">
        <is>
          <t>Cover Page - shares</t>
        </is>
      </c>
      <c r="B1" s="2" t="inlineStr">
        <is>
          <t>6 Months Ended</t>
        </is>
      </c>
    </row>
    <row r="2">
      <c r="B2" s="2" t="inlineStr">
        <is>
          <t>Jul. 01, 2023</t>
        </is>
      </c>
      <c r="C2" s="2" t="inlineStr">
        <is>
          <t>Aug. 04, 2023</t>
        </is>
      </c>
      <c r="D2" s="2" t="inlineStr">
        <is>
          <t>Dec. 31, 2022</t>
        </is>
      </c>
      <c r="E2" s="2" t="inlineStr">
        <is>
          <t>Jun. 25, 2022</t>
        </is>
      </c>
      <c r="F2" s="2" t="inlineStr">
        <is>
          <t>Mar. 26, 2022</t>
        </is>
      </c>
      <c r="G2" s="2" t="inlineStr">
        <is>
          <t>Dec. 25, 2021</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ocument Quarterly Report</t>
        </is>
      </c>
      <c r="B5" s="4" t="inlineStr">
        <is>
          <t>tru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ity File Number</t>
        </is>
      </c>
      <c r="B7" s="4" t="inlineStr">
        <is>
          <t>001-39609</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Hillman Solutions Corp.</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Incorporation, State or Country Code</t>
        </is>
      </c>
      <c r="B9" s="4" t="inlineStr">
        <is>
          <t>D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Tax Identification Number</t>
        </is>
      </c>
      <c r="B10" s="4" t="inlineStr">
        <is>
          <t>85-2096734</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Address Line One</t>
        </is>
      </c>
      <c r="B11" s="4" t="inlineStr">
        <is>
          <t>1280 Kemper Meadow Driv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City or Town</t>
        </is>
      </c>
      <c r="B12" s="4" t="inlineStr">
        <is>
          <t>Cincinnati</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Address, State or Province</t>
        </is>
      </c>
      <c r="B13" s="4" t="inlineStr">
        <is>
          <t>OH</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tity Address, Postal Zip Code</t>
        </is>
      </c>
      <c r="B14" s="4" t="inlineStr">
        <is>
          <t>4524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ity Area Code</t>
        </is>
      </c>
      <c r="B15" s="4" t="inlineStr">
        <is>
          <t>513</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cal Phone Number</t>
        </is>
      </c>
      <c r="B16" s="4" t="inlineStr">
        <is>
          <t>851-4900</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Current Reporting Status</t>
        </is>
      </c>
      <c r="B17" s="4" t="inlineStr">
        <is>
          <t>Y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tity Filer Category</t>
        </is>
      </c>
      <c r="B19" s="4" t="inlineStr">
        <is>
          <t>Large Accelerated Fil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tity Small Business</t>
        </is>
      </c>
      <c r="B20" s="4" t="inlineStr">
        <is>
          <t>fals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tity Emerging Growth Company</t>
        </is>
      </c>
      <c r="B21" s="4" t="inlineStr">
        <is>
          <t>fals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tity Shell Company</t>
        </is>
      </c>
      <c r="B22" s="4" t="inlineStr">
        <is>
          <t>fals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ding Symbol</t>
        </is>
      </c>
      <c r="B24" s="4" t="inlineStr">
        <is>
          <t>HLMN</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endment Flag</t>
        </is>
      </c>
      <c r="B26" s="4" t="inlineStr">
        <is>
          <t>fals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ocument Fiscal Period Focus</t>
        </is>
      </c>
      <c r="B27" s="4" t="inlineStr">
        <is>
          <t>Q2</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tity Central Index Key</t>
        </is>
      </c>
      <c r="B28" s="4" t="inlineStr">
        <is>
          <t>0001822492</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 Fiscal Year End Date</t>
        </is>
      </c>
      <c r="B29" s="4" t="inlineStr">
        <is>
          <t>--12-30</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issued</t>
        </is>
      </c>
      <c r="B30" s="5" t="n">
        <v>194707000</v>
      </c>
      <c r="C30" s="4" t="inlineStr">
        <is>
          <t xml:space="preserve"> </t>
        </is>
      </c>
      <c r="D30" s="5" t="n">
        <v>194548411</v>
      </c>
      <c r="E30" s="4" t="inlineStr">
        <is>
          <t xml:space="preserve"> </t>
        </is>
      </c>
      <c r="F30" s="4" t="inlineStr">
        <is>
          <t xml:space="preserve"> </t>
        </is>
      </c>
      <c r="G30" s="4" t="inlineStr">
        <is>
          <t xml:space="preserve"> </t>
        </is>
      </c>
    </row>
    <row r="31">
      <c r="A31" s="4" t="inlineStr">
        <is>
          <t>Common stock, shares outstanding</t>
        </is>
      </c>
      <c r="B31" s="5" t="n">
        <v>194707000</v>
      </c>
      <c r="C31" s="4" t="inlineStr">
        <is>
          <t xml:space="preserve"> </t>
        </is>
      </c>
      <c r="D31" s="5" t="n">
        <v>194548411</v>
      </c>
      <c r="E31" s="5" t="n">
        <v>194271000</v>
      </c>
      <c r="F31" s="5" t="n">
        <v>194048000</v>
      </c>
      <c r="G31" s="5" t="n">
        <v>193995000</v>
      </c>
    </row>
    <row r="32">
      <c r="A32" s="4" t="inlineStr">
        <is>
          <t>Document Period End Date</t>
        </is>
      </c>
      <c r="B32" s="4" t="inlineStr">
        <is>
          <t>Jul.  01,  2023</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ocument Fiscal Year Focus</t>
        </is>
      </c>
      <c r="B33" s="4" t="inlineStr">
        <is>
          <t>2023</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tity Common Stock, Shares Outstanding</t>
        </is>
      </c>
      <c r="B34" s="4" t="inlineStr">
        <is>
          <t xml:space="preserve"> </t>
        </is>
      </c>
      <c r="C34" s="5" t="n">
        <v>194794404</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ybersecurity Incident In late May 2023, the Company experienced a ransomware attack (the “Cybersecurity Incident”) that affected certain of the IT systems and shipping operations. As part of the containment effort, the Company suspended affected systems and elected to temporarily suspend additional systems in an abundance of caution. The Company reactivated and restored operational systems over the course of the week following the Cybersecurity Incident. The Company has restored production and shipping at all our facilities and has restored our systems such that normal operating activities have resumed. In the second quarter of fiscal 2023, the Cybersecurity Incident related costs net of an expected insurance receivable totaled $1.0 million. The Company expects to incur ongoing costs related to this Cybersecurity Incident, as well as costs for ongoing efforts to enhance data security in response to ongoing developments in the cybersecurity landscape. The Company is unable to estimate the ultimate direct and indirect financial impacts of this Cybersecurity Incident, though it is not expected to be material to our full year fiscal 2023 financial results. Insurance Coverage The Company self-insures its general liability including product liability, automotive and workers' compensation losses up to $500 per occurrence. Catastrophic coverage has been purchased from third party insurers for occurrences up to $60,000.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603 recorded for such risks is adequate as of July 1, 2023. As of July 1, 2023, the Company has provided certain vendors and insurers letters of credit aggregating to $35,890 related to our product purchases and insurance coverage for product liability, workers’ compensation, and general liability. The Company self-insures group health claims up to an annual stop loss limit of $30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910 recorded for such risks is adequate as of July 1, 2023. Import Duties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 products sourced from Asian countries. The Company sourced products under review from vendors in China and Taiwan during the periods selected for review. The Company accrues for the duty expense once it is determined to be probable and the amount can be reasonably estimated. Litigation We are involved in litigation arising in the normal course of business. In management’s opinion, any such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l. 01, 2023</t>
        </is>
      </c>
    </row>
    <row r="3">
      <c r="A3" s="3" t="inlineStr">
        <is>
          <t>Related Party Transactions [Abstract]</t>
        </is>
      </c>
      <c r="B3" s="4" t="inlineStr">
        <is>
          <t xml:space="preserve"> </t>
        </is>
      </c>
    </row>
    <row r="4">
      <c r="A4" s="4" t="inlineStr">
        <is>
          <t>Related Party Transactions Disclosure [Text Block]</t>
        </is>
      </c>
      <c r="B4" s="4" t="inlineStr">
        <is>
          <t>Hillman, Jefferies Financial Group Inc., certain other financial sponsors, CCMP Investors and the Oak Hill Investors entered into the Amended and Restated Registration Rights Agreement (the “A&amp;amp;R Registration Rights Agreement”), pursuant to which, among other things, the parties to the A&amp;amp;R Registration Rights Agreement agreed not to effect any sale or distribution of any equity securities of Hillman held by any of them during the lock-up period described therein and were granted certain registration rights with respect to their respective shares of Hillman common stock, in each case, on the terms and subject to the conditions therein. Richard Zannino and Joe Scharfenberger, both partners at CCMP, were members of our Board at the time Hillman entered into the A&amp;amp;R Registration Rights Agreement. Mr. Zannino and Mr. Scharfenberger each resigned from the Hillman Board in May 2023 following CCMP's complete exit of its investment in Hillman during the second quarter of 2023. Another director, Teresa Gendron, was the CFO of Jefferies Financial Group until March 2023. Additionally, Oak Hill owned in excess of 5% of the Company’s outstanding securities at certain times in fiscal 2022.Sales to related parties, which are included in net sales, consist primarily of the sale of excess inventory to Ollie's Bargain Outlet Holdings, Inc. ("Ollie's"). John Swygert, President and Chief Executive Officer of Ollie's, is a member of our Board of Directors. Sales to related parties were $383 and $648 for the thirteen and twenty-six weeks ended July 1, 2023. Sales to related parties were $334 and $497 in the thirteen and twenty-six weeks ended June 25,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ASC 740 requires companies to apply their estimated annual effective tax rate on a year-to-date basis in each interim period. These rates are derived, in part, from expected annual pre-tax income or loss. In the thirteen and twenty-six weeks ended July 1, 2023, the Company applied an estimated annual effective tax rate based on expected annual pre-tax income to the interim period pre-tax loss to calculate the income tax benefit. Given that the Company is forecasting positive income for the full fiscal year, the Company anticipates that the income tax benefit recorded through July 1, 2023 will reverse to an income tax provision by the end of the fiscal year. For the thirteen and twenty-six weeks ended June 25, 2022, the Company applied an estimated annual effective tax rate based on expected annual pre-tax income to the interim period pre-tax income to calculate the income tax expense. For the thirteen and twenty-six weeks ended July 1, 2023, the effective income tax rate was (67.0)% and 67.8%, respectively. The Company recorded an income tax benefit for the thirteen and twenty-six weeks ended July 1, 2023 of $1,823 and $9,679, respectfully. The effective tax rate for the thirteen and twenty-six weeks ended July 1, 2023 was the result of Global intangible low-taxed income ("GILTI") from the Company's Canadian operations, certain non-deductible expenses, and state and foreign income taxes. For the thirteen and twenty-six weeks ended June 25, 2022, the effective income tax rate was 42.2% and 44.4%, respectively. The Company recorded an income tax provision for the thirteen and twenty-six weeks ended June 25, 2022 of $6,424 and $5,532, respectively. The effective tax rate for the thirteen and twenty-six weeks ended June 25, 2022 was primarily the result of an estimated increase in GILTI from the Company's Canadian operations. Non-deductible stock compensation and state and foreign income taxes also contributed to an increase to the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l. 01, 2023</t>
        </is>
      </c>
    </row>
    <row r="3">
      <c r="A3" s="3" t="inlineStr">
        <is>
          <t>Debt Disclosure [Abstract]</t>
        </is>
      </c>
      <c r="B3" s="4" t="inlineStr">
        <is>
          <t xml:space="preserve"> </t>
        </is>
      </c>
    </row>
    <row r="4">
      <c r="A4" s="4" t="inlineStr">
        <is>
          <t>Long Term Debt</t>
        </is>
      </c>
      <c r="B4" s="4" t="inlineStr">
        <is>
          <t>The following table summarizes the Company’s debt: July 1, 2023 December 31, 2022 Revolving loans $ 8,000 $ 72,000 Senior Term loan, due 2028 836,108 840,363 Finance lease &amp; other obligations 7,356 6,406 851,464 918,769 Unamortized discount on Senior Term loan (4,549) (5,012) Current portion of long-term debt and finance leases (11,240) (10,570) Deferred financing fees (16,877) (18,551) Total long-term debt, net $ 818,798 $ 884,636 As of July 1, 2023, the ABL Revolver had an outstanding amount of $8,000 and outstanding letters of credit of $35,890. The Company has $283,069 of available borrowings under the revolving credit facility as a source of liquidity as of July 1, 2023 based on the customary asset-backed loan borrowing base and availability provisions. Conversion of Debt from LIBOR Interest Rate to SOFR Interest Rate The Company's debt instruments are subject to interest rate adjustments that were initially based on the London Interbank Offered Rate ("LIBOR"). However, due to the discontinuation of LIBOR as a benchmark rate and the industry's transition to the Secured Overnight Financing Rate (SOFR), the Company has undertaken the necessary steps to convert its debt from LIBOR interest rate to SOFR interest rate. On June 30, 2023, the Company amended the term loan credit agreement to change the benchmark rate from LIBOR to SOFR, and had previously amended the ABL revolver to do the same on July 29, 2022. The interest rate for the term loan is, at the discretion of the Company, (i) term SOFR plus a margin varying from 2.50% to 2.75% per annum based on leverage, plus a credit spread adjustment varying between 0.11448% to 0.42826%, depending on the SOFR tenor selected; or (ii) an alternate base rate plus a margin varying from 1.50% to 1.75% per annum based on lever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Finance Leases</t>
        </is>
      </c>
      <c r="B4"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1) the right to obtain substantially all of the economic benefits from the use of the asset and 2) the right to direct the use of the asset. The Company leases certain distribution center locations, vehicles, forklifts, computer equipment, and its corporate headquarters with expiration dates through 2033.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s for the thirteen and twenty-six weeks ended July 1, 2023 and thirteen and twenty-six weeks ended June 25, 2022 were as follows: Thirteen Weeks Ended Thirteen Weeks Ended Twenty-six Weeks Ended Twenty-six Weeks Ended Operating lease costs $ 5,596 $ 4,953 $ 11,043 $ 9,948 Short term lease costs 1,743 2,135 3,092 3,987 Variable lease costs 641 551 976 877 Finance lease costs: Amortization of right of use assets 588 332 1,094 597 Interest on lease liabilities 60 27 96 53 Rent expense is recognized on a straight-line basis over the expected lease term. Rent expense totaled $7,980 and $15,111 in the thirteen and twenty-six weeks ended July 1, 2023 and $7,639 and $14,812 in the thirteen and twenty-six weeks ended June 25, 2022. Rent expense includes operating lease costs as well as expenses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July 1, 2023 and December 31, 2022: July 1, 2023 December 31, 2022 Operating Leases Finance Leases Operating Leases Finance Leases Weighted average remaining lease term 6.76 2.72 6.13 2.65 Weighted average discount rate 7.21 % 4.42 % 7.22 % 2.99 % Supplemental balance sheet information related to the Company's finance leases was as follows as of July 1, 2023 and December 31, 2022: July 1, 2023 December 31, 2022 Finance lease assets, net, included in property plant and equipment $ 5,635 $ 4,540 Current portion of long-term debt 2,330 1,862 Long-term debt, less current portion 3,405 2,767 Total principal payable on finance leases $ 5,735 $ 4,629 Supplemental cash flow information related to the Company's operating leases was as follows for the twenty-six weeks ended July 1, 2023 and twenty-six weeks ended June 25, 2022: Twenty-six Weeks Ended Twenty-six Weeks Ended Cash paid for amounts included in the measurement of lease liabilities: Operating cash outflow from operating leases $ 10,038 $ 9,637 Operating cash outflow from finance leases 87 53 Financing cash outflow from finance leases 1,039 556 As of July 1, 2023, our future minimum rental commitments are immaterial for lease agreements beginning after the current reporting period. Maturities of our lease liabilities for all operating and finance leases are as follows as of July 1, 2023: Operating Leases Finance Leases Less than one year $ 19,611 $ 2,539 1 to 2 years 19,228 1,995 2 to 3 years 18,292 1,212 3 to 4 years 17,341 253 4 to 5 years 15,571 97 After 5 years 32,558 11 Total future minimum rental commitments 122,601 6,107 Less - amounts representing interest (25,184) (372) Present value of lease liabilities $ 97,417 $ 5,735 Lessor The Company has certain arrangements for key duplication equipment under which we are the lessor. These leases meet the criteria for operating lease classification. Lease income associated with these leases is not material.</t>
        </is>
      </c>
    </row>
    <row r="5">
      <c r="A5" s="4" t="inlineStr">
        <is>
          <t>Operating Leases</t>
        </is>
      </c>
      <c r="B5"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1) the right to obtain substantially all of the economic benefits from the use of the asset and 2) the right to direct the use of the asset. The Company leases certain distribution center locations, vehicles, forklifts, computer equipment, and its corporate headquarters with expiration dates through 2033.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s for the thirteen and twenty-six weeks ended July 1, 2023 and thirteen and twenty-six weeks ended June 25, 2022 were as follows: Thirteen Weeks Ended Thirteen Weeks Ended Twenty-six Weeks Ended Twenty-six Weeks Ended Operating lease costs $ 5,596 $ 4,953 $ 11,043 $ 9,948 Short term lease costs 1,743 2,135 3,092 3,987 Variable lease costs 641 551 976 877 Finance lease costs: Amortization of right of use assets 588 332 1,094 597 Interest on lease liabilities 60 27 96 53 Rent expense is recognized on a straight-line basis over the expected lease term. Rent expense totaled $7,980 and $15,111 in the thirteen and twenty-six weeks ended July 1, 2023 and $7,639 and $14,812 in the thirteen and twenty-six weeks ended June 25, 2022. Rent expense includes operating lease costs as well as expenses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July 1, 2023 and December 31, 2022: July 1, 2023 December 31, 2022 Operating Leases Finance Leases Operating Leases Finance Leases Weighted average remaining lease term 6.76 2.72 6.13 2.65 Weighted average discount rate 7.21 % 4.42 % 7.22 % 2.99 % Supplemental balance sheet information related to the Company's finance leases was as follows as of July 1, 2023 and December 31, 2022: July 1, 2023 December 31, 2022 Finance lease assets, net, included in property plant and equipment $ 5,635 $ 4,540 Current portion of long-term debt 2,330 1,862 Long-term debt, less current portion 3,405 2,767 Total principal payable on finance leases $ 5,735 $ 4,629 Supplemental cash flow information related to the Company's operating leases was as follows for the twenty-six weeks ended July 1, 2023 and twenty-six weeks ended June 25, 2022: Twenty-six Weeks Ended Twenty-six Weeks Ended Cash paid for amounts included in the measurement of lease liabilities: Operating cash outflow from operating leases $ 10,038 $ 9,637 Operating cash outflow from finance leases 87 53 Financing cash outflow from finance leases 1,039 556 As of July 1, 2023, our future minimum rental commitments are immaterial for lease agreements beginning after the current reporting period. Maturities of our lease liabilities for all operating and finance leases are as follows as of July 1, 2023: Operating Leases Finance Leases Less than one year $ 19,611 $ 2,539 1 to 2 years 19,228 1,995 2 to 3 years 18,292 1,212 3 to 4 years 17,341 253 4 to 5 years 15,571 97 After 5 years 32,558 11 Total future minimum rental commitments 122,601 6,107 Less - amounts representing interest (25,184) (372) Present value of lease liabilities $ 97,417 $ 5,735 Lessor The Company has certain arrangements for key duplication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Jul. 01, 2023</t>
        </is>
      </c>
    </row>
    <row r="3">
      <c r="A3" s="3" t="inlineStr">
        <is>
          <t>Share-Based Payment Arrangement [Abstract]</t>
        </is>
      </c>
      <c r="B3" s="4" t="inlineStr">
        <is>
          <t xml:space="preserve"> </t>
        </is>
      </c>
    </row>
    <row r="4">
      <c r="A4" s="4" t="inlineStr">
        <is>
          <t>Stock Based Compensation</t>
        </is>
      </c>
      <c r="B4" s="4" t="inlineStr">
        <is>
          <t>2014 Equity Incentive Plan The 2014 Equity Incentive Plan may grant options, stock appreciation rights, restricted stock, and other stock-based awards for up to an aggregate of 14,523,510 shares of its common stock. The 2014 Equity Incentive Plan had stock compensation expense of $1,336 and $2,627 recognized in the accompanying Condensed Consolidated Statements of Comprehensive Income (Loss) for the thirteen and twenty-six weeks ended July 1, 2023, respectively, and $1,258 and $6,355 for the thirteen and twenty-six weeks ended June 25, 2022, respectively. Stock Options The fair value of stock options is determined at the grant date using the Black-Scholes option pricing model. The time-based stock option awards generally vest evenly over four years from the grant date and performance-based options vest based Company stock price hurdles. Restricted Stock The Company granted restricted stock at the grant date fair value of the underlying common stock securities. The restrictions lapse in one quarter increments on each of the three Restricted Stock Units The Restricted Stock Units ("RSUs") granted to employees for service generally vest after three years, subject to continued employment. The RSUs granted to non-employee directors generally vest in full on the first anniversary of the grant date. 2021 Equity Incentive Plan Effective July 14, 2021, the Company established the 2021 Equity Incentive Plan. Under the 2021 Equity Incentive Plan (the “2021 Plan”), the maximum number of shares of common stock that may be delivered in satisfaction of awards under the 2021 Plan as of the Effective Date is (i) 7,150,814 shares, plus (ii) the number of shares of stock underlying awards under the 2014 Equity Incentive Plan that on or after the Effective Date expire or become unexercisable, or are forfeited, cancelled or otherwise terminated, in each case, without delivery of shares or cash therefore, and would have become available again for grant under the Prior Plan in accordance with its terms (not to exceed 14,523,510 shares of common stock in the aggregate). The 2021 Equity Incentive Plan had stock compensation expense of $1,965 and $3,231 recognized in the accompanying Condensed Consolidated Statements of Comprehensive Income (Loss) for the thirteen and twenty-six weeks ended July 1, 2023, respectively, and $943 and $1,786 for the thirteen and twenty-six weeks ended June 25, 2022, respectively. Stock Options The fair value of stock options is determined at the grant date using the Black-Scholes option pricing model. The time-based stock option awards generally vest evenly over four years from the grant date and performance-based options vest based on specified targets such as Company performance and Company stock price hurdles. Restricted Stock Units The RSUs granted to employees for service generally vest after three years, subject to continued employment. The RSUs granted to non-employee directors generally vest in full on sooner of the first anniversary of the grant date or the Company's next annual meeting of stockholders. 2021 Employee Stock Purchase Plan Our Employee Stock Purchase Plan ("ESPP") became effective on July 14, 2021, in which 1,140,754 shares of common stock were available for issuance under the ESPP. Under the ESPP, eligible employees are granted options to purchase shares of common stock at 85% of the fair market value at the time of exercise. Options to purchase shares are granted four times a year on the first payroll date in January, April, July, and October of each year and ending approximately three months later on the last business day in March, June, September or December. No employee may be granted an option under the Plan if, immediately after the option is granted, the employee would own stock possessing five percent or more of the total combined voting power or value of all classes of stock of the Company. The first option period began on January 1, 2022 and the first purchase was made in April of 2022. Compensation expense associated with ESPP purchase rights is recognized on a straight-line basis over the vesting period. As of the thirteen and twenty-six weeks ended July 1, 2023, there was approximately $98 and $184, respectively, and as of thirteen and twenty-six weeks ended June 25, 2022, there was approximately $85 and $163, respectively, of compensation expense related to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Basic earnings per share is computed based on the weighted-average number of shares of common stock outstanding during the period. Diluted earnings per share include the dilutive effect of stock options and restricted stock awards and units. The following is a reconciliation of the basic and diluted earnings per share ("EPS") computations for both the numerator and denominator (in thousands, except per share data): Thirteen weeks ended July 1, 2023 Twenty-six weeks ended July 1, 2023 Earnings Shares Per Share Earnings Shares Per Share Net income (loss) $ 4,545 194,644 $ 0.02 $ (4,587) 194,596 $ (0.02) Dilutive effect of stock options and awards — 884 — — — — Net income (loss) per diluted common share $ 4,545 195,528 $ 0.02 $ (4,587) 194,596 $ (0.02) Thirteen weeks ended June 25, 2022 Twenty-six weeks ended June 25, 2022 Earnings Shares Per Share Earnings Shares Per Share Net Income $ 8,816 194,135 0.05 $ 6,929 194,071 $ 0.04 Dilutive effect of stock options and awards — 2,551 — — 1,861 — Net income per diluted common share $ 8,816 196,686 0.04 $ 6,929 195,932 $ 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Derivatives and Hedging</t>
        </is>
      </c>
      <c r="B4" s="4" t="inlineStr">
        <is>
          <t>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does not enter into derivative transactions for speculative purposes and, therefore, holds no derivative instruments for trading purposes. Interest Rate Swap Agreements On July 9, 2021, the Company entered into an interest swap agreement ("2021 Swap 1") for a notional amount of $144,000. The forward start date of the 2021 Swap 1 was July 30, 2021 and the termination date is July 31, 2024. Originally, the 2021 Swap 1 had a determined pay fixed interest rate of 0.75%. As of June 30, 2023 the Company modified the terms of the swaps to replace the LIBOR-based reference rates with SOFR-based reference rates, in accordance with the respective swap agreements and market conventions. This modification resulted in a determined pay fixed interest rate of 0.74%. In accordance with ASC 815, the Company determined the 2021 Swap 1 constituted an effective cash flow hedge and therefore changes in fair value are recorded within other comprehensive income (loss) within the Company's Statement of Comprehensive Income (Loss) and the deferred gains or losses are reclassified out of other comprehensive income (loss) into interest expense in the same period during which the hedged transactions affect earnings. On July 9, 2021, the Company entered into an interest swap agreement ("2021 Swap 2") for a notional amount of $216,000. The forward start date of the 2021 Swap 2 was July 30, 2021 and the termination date is July 31, 2024. Originally, the 2021 Swap 2 had a determined pay fixed interest rate of 0.76%. As of June 30, 2023 the Company modified the terms of the swaps to replace the LIBOR-based reference rates with SOFR-based reference rates, in accordance with the respective swap agreements and market conventions. This modification resulted in a determined pay fixed interest rate of 0.74%. In accordance with ASC 815, the Company determined the 2021 Swap 2 constituted an effective cash flow hedge and therefore changes in fair value are recorded within other comprehensive income (loss) within the Company's Statement of Comprehensive Income (Loss) and the deferred gains or losses are reclassified out of other comprehensive income (loss) into interest expense in the same period during which the hedged transactions affect earnings. As of July 1, 2023 and December 31, 2022 the Company did not hold any derivative liabilities. The following table summarizes the Company's derivative financial instruments: Asset Derivatives As of July 1, 2023 As of December 31, 2022 Balance Sheet Fair Value Fair Value Derivatives designated as hedging instruments: 2021 Swap 1 Other current/other non-current assets $ 6,811 $ 8,705 2021 Swap 2 Other current/other non-current assets 10,219 13,044 Total hedging instruments: $ 17,030 $ 21,749 Additional information with respect to the fair value of derivative instruments is included in Note 15 -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July 1, 2023 Level 1 Level 2 Level 3 Total Trading securities $ 1,255 $ — $ — $ 1,255 Interest rate swaps — 17,030 — 17,030 Contingent consideration payable — — 14,105 14,105 As of December 31, 2022 Level 1 Level 2 Level 3 Total Trading securities $ 1,155 $ — $ — $ 1,155 Interest rate swaps — 21,749 — 21,749 Contingent consideration payable — — 11,063 11,063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July 1, 2023 and December 31, 2022, the Company's interest rate swaps were recorded on the accompanying Condensed Consolidated Balance Sheets in accordance with ASC 815. The contingent consideration represents future potential earn-out payments related to the Resharp acquisition in fiscal 2019 and the Instafob acquisition in the first quarter of 2020. The estimated fair value of the contingent earn-outs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As of July 1, 2023, the total contingent consideration was recorded as $435 in other accrued expenses and $13,670 in other non-current liabilities on the Condensed Consolidated Balance Sheets, in addition to $1,125 in payments made during the quarter. As of December 31, 2022, the total contingent consideration was recorded as $1,193 in other accrued expenses and $9,870 in other non-current liabilities on the Condensed Consolidated Balance Sheets. As of July 1, 2023, compared to December 31, 2022, the Company recorded a $4,017 and $150 increase in the Resharp and Instafob contingent consideration liability, respectively. The total $4,167 loss on the revaluation was determined by using a simulation model of the Monte Carlo analysis that included updated projections applicable to the liability as of July 1, 2023 compared to the prior valuation period and was recorded within other income in the Condensed Consolidated Statements of Comprehensive Income (Loss). Cash, accounts receivable, short-term borrowings and accounts payable are reflected in the Condensed Consolidated Balance Sheets at book value, which approximates fair value, due to the short-term nature of these instruments. The carrying amounts of the long-term debt under the revolving credit facility and term loan approximate the fair value at July 1, 2023 and December 31, 2022 as the interest rate is variable and approximates current market rates of debt based on observable market transactions with similar terms and comparable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1, 2023</t>
        </is>
      </c>
    </row>
    <row r="3">
      <c r="A3" s="3" t="inlineStr">
        <is>
          <t>Segment Reporting [Abstract]</t>
        </is>
      </c>
      <c r="B3" s="4" t="inlineStr">
        <is>
          <t xml:space="preserve"> </t>
        </is>
      </c>
    </row>
    <row r="4">
      <c r="A4" s="4" t="inlineStr">
        <is>
          <t>Segment Reporting</t>
        </is>
      </c>
      <c r="B4" s="4" t="inlineStr">
        <is>
          <t xml:space="preserve">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July 1, 2023: Hardware and Protective Solutions, Robotics and Digital Solutions, and Canada. The Company evaluates the performance of its segments based on revenue and income (loss) from operations, and does not include segment assets nor non-operating income/expense items for management reporting purposes. In the first quarter of 2023, the Company realigned its Canada segment to include the Canada-based Protective Solutions and MinuteKey businesses, which are now operating under the Canada segment leadership team. Previously, the results of the Canada-based Protective Solutions business were reported in the Hardware and Protective Solutions segment and the Canada-based MinuteKey business was reported in the Robotics and Digital Solutions segment and were operating under those respective segment leadership teams. The table below presents revenues and income from operations for our reportable segments for the thirteen and twenty-six weeks ended July 1, 2023 and thirteen and twenty-six weeks ended June 25, 2022. Certain amounts in the prior year presentation between segments were reclassified to conform to the current year’s presentation. Thirteen Weeks Ended Thirteen Weeks Ended Twenty-six Weeks Ended Twenty-six Weeks Ended Revenues Hardware and Protective Solutions $ 268,794 $ 277,438 $ 522,645 $ 542,815 Robotics and Digital Solutions 62,456 63,716 123,522 124,693 Canada 48,769 52,960 83,559 89,619 Total revenues $ 380,019 $ 394,114 $ 729,726 $ 757,127 Segment Income from Operations Hardware and Protective Solutions $ 4,367 $ 10,079 $ 531 $ 8,132 Robotics and Digital Solutions 10,374 10,305 14,836 17,707 Canada 6,056 7,389 6,519 10,783 Total segment income from operations $ 20,797 $ 27,773 $ 21,886 $ 36,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656</v>
      </c>
      <c r="C3" s="6" t="n">
        <v>31081</v>
      </c>
    </row>
    <row r="4">
      <c r="A4" s="4" t="inlineStr">
        <is>
          <t>Accounts receivable, net of allowances of $2,211 ($2,405 - 2022)</t>
        </is>
      </c>
      <c r="B4" s="5" t="n">
        <v>130276</v>
      </c>
      <c r="C4" s="5" t="n">
        <v>86985</v>
      </c>
    </row>
    <row r="5">
      <c r="A5" s="4" t="inlineStr">
        <is>
          <t>Inventories, net</t>
        </is>
      </c>
      <c r="B5" s="5" t="n">
        <v>430013</v>
      </c>
      <c r="C5" s="5" t="n">
        <v>489326</v>
      </c>
    </row>
    <row r="6">
      <c r="A6" s="4" t="inlineStr">
        <is>
          <t>Other current assets</t>
        </is>
      </c>
      <c r="B6" s="5" t="n">
        <v>39285</v>
      </c>
      <c r="C6" s="5" t="n">
        <v>24227</v>
      </c>
    </row>
    <row r="7">
      <c r="A7" s="4" t="inlineStr">
        <is>
          <t>Total current assets</t>
        </is>
      </c>
      <c r="B7" s="5" t="n">
        <v>637230</v>
      </c>
      <c r="C7" s="5" t="n">
        <v>631619</v>
      </c>
    </row>
    <row r="8">
      <c r="A8" s="4" t="inlineStr">
        <is>
          <t>Property and equipment, net of accumulated depreciation of $351,482 ($333,452 - 2022)</t>
        </is>
      </c>
      <c r="B8" s="5" t="n">
        <v>192451</v>
      </c>
      <c r="C8" s="5" t="n">
        <v>190258</v>
      </c>
    </row>
    <row r="9">
      <c r="A9" s="4" t="inlineStr">
        <is>
          <t>Goodwill</t>
        </is>
      </c>
      <c r="B9" s="5" t="n">
        <v>824973</v>
      </c>
      <c r="C9" s="5" t="n">
        <v>823812</v>
      </c>
    </row>
    <row r="10">
      <c r="A10" s="4" t="inlineStr">
        <is>
          <t>Other intangibles, net of accumulated amortization of $445,984 ($414,275 - 2022)</t>
        </is>
      </c>
      <c r="B10" s="5" t="n">
        <v>704466</v>
      </c>
      <c r="C10" s="5" t="n">
        <v>734460</v>
      </c>
    </row>
    <row r="11">
      <c r="A11" s="4" t="inlineStr">
        <is>
          <t>Operating lease right of use assets</t>
        </is>
      </c>
      <c r="B11" s="5" t="n">
        <v>89861</v>
      </c>
      <c r="C11" s="5" t="n">
        <v>66955</v>
      </c>
    </row>
    <row r="12">
      <c r="A12" s="4" t="inlineStr">
        <is>
          <t>Other assets</t>
        </is>
      </c>
      <c r="B12" s="5" t="n">
        <v>21355</v>
      </c>
      <c r="C12" s="5" t="n">
        <v>23586</v>
      </c>
    </row>
    <row r="13">
      <c r="A13" s="4" t="inlineStr">
        <is>
          <t>Total assets</t>
        </is>
      </c>
      <c r="B13" s="5" t="n">
        <v>2470336</v>
      </c>
      <c r="C13" s="5" t="n">
        <v>2470690</v>
      </c>
    </row>
    <row r="14">
      <c r="A14" s="3" t="inlineStr">
        <is>
          <t>Current liabilities:</t>
        </is>
      </c>
      <c r="B14" s="4" t="inlineStr">
        <is>
          <t xml:space="preserve"> </t>
        </is>
      </c>
      <c r="C14" s="4" t="inlineStr">
        <is>
          <t xml:space="preserve"> </t>
        </is>
      </c>
    </row>
    <row r="15">
      <c r="A15" s="4" t="inlineStr">
        <is>
          <t>Accounts payable</t>
        </is>
      </c>
      <c r="B15" s="5" t="n">
        <v>176802</v>
      </c>
      <c r="C15" s="5" t="n">
        <v>131751</v>
      </c>
    </row>
    <row r="16">
      <c r="A16" s="4" t="inlineStr">
        <is>
          <t>Current portion of debt and financing lease liabilities</t>
        </is>
      </c>
      <c r="B16" s="5" t="n">
        <v>11240</v>
      </c>
      <c r="C16" s="5" t="n">
        <v>10570</v>
      </c>
    </row>
    <row r="17">
      <c r="A17" s="4" t="inlineStr">
        <is>
          <t>Current portion of operating lease liabilities</t>
        </is>
      </c>
      <c r="B17" s="5" t="n">
        <v>13211</v>
      </c>
      <c r="C17" s="5" t="n">
        <v>12285</v>
      </c>
    </row>
    <row r="18">
      <c r="A18" s="3" t="inlineStr">
        <is>
          <t>Accrued expenses:</t>
        </is>
      </c>
      <c r="B18" s="4" t="inlineStr">
        <is>
          <t xml:space="preserve"> </t>
        </is>
      </c>
      <c r="C18" s="4" t="inlineStr">
        <is>
          <t xml:space="preserve"> </t>
        </is>
      </c>
    </row>
    <row r="19">
      <c r="A19" s="4" t="inlineStr">
        <is>
          <t>Salaries and wages</t>
        </is>
      </c>
      <c r="B19" s="5" t="n">
        <v>12333</v>
      </c>
      <c r="C19" s="5" t="n">
        <v>15709</v>
      </c>
    </row>
    <row r="20">
      <c r="A20" s="4" t="inlineStr">
        <is>
          <t>Pricing allowances</t>
        </is>
      </c>
      <c r="B20" s="5" t="n">
        <v>8100</v>
      </c>
      <c r="C20" s="5" t="n">
        <v>9246</v>
      </c>
    </row>
    <row r="21">
      <c r="A21" s="4" t="inlineStr">
        <is>
          <t>Income and other taxes</t>
        </is>
      </c>
      <c r="B21" s="5" t="n">
        <v>6292</v>
      </c>
      <c r="C21" s="5" t="n">
        <v>5300</v>
      </c>
    </row>
    <row r="22">
      <c r="A22" s="4" t="inlineStr">
        <is>
          <t>Interest</t>
        </is>
      </c>
      <c r="B22" s="5" t="n">
        <v>397</v>
      </c>
      <c r="C22" s="5" t="n">
        <v>697</v>
      </c>
    </row>
    <row r="23">
      <c r="A23" s="4" t="inlineStr">
        <is>
          <t>Other accrued liabilities</t>
        </is>
      </c>
      <c r="B23" s="5" t="n">
        <v>25232</v>
      </c>
      <c r="C23" s="5" t="n">
        <v>29854</v>
      </c>
    </row>
    <row r="24">
      <c r="A24" s="4" t="inlineStr">
        <is>
          <t>Total current liabilities</t>
        </is>
      </c>
      <c r="B24" s="5" t="n">
        <v>253607</v>
      </c>
      <c r="C24" s="5" t="n">
        <v>215412</v>
      </c>
    </row>
    <row r="25">
      <c r="A25" s="4" t="inlineStr">
        <is>
          <t>Long-term debt</t>
        </is>
      </c>
      <c r="B25" s="5" t="n">
        <v>818798</v>
      </c>
      <c r="C25" s="5" t="n">
        <v>884636</v>
      </c>
    </row>
    <row r="26">
      <c r="A26" s="4" t="inlineStr">
        <is>
          <t>Deferred tax liabilities</t>
        </is>
      </c>
      <c r="B26" s="5" t="n">
        <v>139822</v>
      </c>
      <c r="C26" s="5" t="n">
        <v>140091</v>
      </c>
    </row>
    <row r="27">
      <c r="A27" s="4" t="inlineStr">
        <is>
          <t>Operating lease liabilities</t>
        </is>
      </c>
      <c r="B27" s="5" t="n">
        <v>84206</v>
      </c>
      <c r="C27" s="5" t="n">
        <v>61356</v>
      </c>
    </row>
    <row r="28">
      <c r="A28" s="4" t="inlineStr">
        <is>
          <t>Other non-current liabilities</t>
        </is>
      </c>
      <c r="B28" s="5" t="n">
        <v>16088</v>
      </c>
      <c r="C28" s="5" t="n">
        <v>12456</v>
      </c>
    </row>
    <row r="29">
      <c r="A29" s="4" t="inlineStr">
        <is>
          <t>Total liabilities</t>
        </is>
      </c>
      <c r="B29" s="5" t="n">
        <v>1312521</v>
      </c>
      <c r="C29" s="5" t="n">
        <v>1313951</v>
      </c>
    </row>
    <row r="30">
      <c r="A30" s="4" t="inlineStr">
        <is>
          <t>Commitments and contingencies (Note 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500,000,000 shares authorized, 194,707,000 issued and outstanding at July 1, 2023 and 194,548,411 issued and outstanding at December 31, 2022</t>
        </is>
      </c>
      <c r="B32" s="5" t="n">
        <v>20</v>
      </c>
      <c r="C32" s="5" t="n">
        <v>20</v>
      </c>
    </row>
    <row r="33">
      <c r="A33" s="4" t="inlineStr">
        <is>
          <t>Additional paid-in capital</t>
        </is>
      </c>
      <c r="B33" s="5" t="n">
        <v>1411080</v>
      </c>
      <c r="C33" s="5" t="n">
        <v>1404360</v>
      </c>
    </row>
    <row r="34">
      <c r="A34" s="4" t="inlineStr">
        <is>
          <t>Accumulated deficit</t>
        </is>
      </c>
      <c r="B34" s="5" t="n">
        <v>-231204</v>
      </c>
      <c r="C34" s="5" t="n">
        <v>-226617</v>
      </c>
    </row>
    <row r="35">
      <c r="A35" s="4" t="inlineStr">
        <is>
          <t>Accumulated other comprehensive loss</t>
        </is>
      </c>
      <c r="B35" s="5" t="n">
        <v>-22081</v>
      </c>
      <c r="C35" s="5" t="n">
        <v>-21024</v>
      </c>
    </row>
    <row r="36">
      <c r="A36" s="4" t="inlineStr">
        <is>
          <t>Total stockholders' equity</t>
        </is>
      </c>
      <c r="B36" s="5" t="n">
        <v>1157815</v>
      </c>
      <c r="C36" s="5" t="n">
        <v>1156739</v>
      </c>
    </row>
    <row r="37">
      <c r="A37" s="4" t="inlineStr">
        <is>
          <t>Total liabilities and stockholders' equity</t>
        </is>
      </c>
      <c r="B37" s="6" t="n">
        <v>2470336</v>
      </c>
      <c r="C37" s="6" t="n">
        <v>2470690</v>
      </c>
    </row>
    <row r="38">
      <c r="A38" s="4" t="inlineStr">
        <is>
          <t>Common stock, shares outstanding</t>
        </is>
      </c>
      <c r="B38" s="5" t="n">
        <v>194707000</v>
      </c>
      <c r="C38" s="5" t="n">
        <v>194548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Use of Estimates in the Preparation of Financial Statements</t>
        </is>
      </c>
      <c r="B4"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t>
        </is>
      </c>
    </row>
    <row r="5">
      <c r="A5" s="4" t="inlineStr">
        <is>
          <t>Revenue Recognition</t>
        </is>
      </c>
      <c r="B5" s="4" t="inlineStr">
        <is>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densed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s display our disaggregated revenue by product category. Certain amounts in the prior year presentation between segments were reclassified to conform to the current year’s presentation. Thirteen weeks ended July 1, 2023 Hardware and Protective Solutions Robotics and Digital Solutions Canada Total Revenue Fastening and Hardware $ 225,139 $ — $ 44,743 $ 269,882 Personal Protective 43,655 — 1,928 45,583 Keys and Key Accessories — 49,021 2,091 51,112 Engraving and Resharp — 13,435 7 13,442 Total Revenue $ 268,794 $ 62,456 $ 48,769 $ 380,019 Thirteen weeks ended June 25, 2022 Hardware and Protective Solutions Robotics and Digital Solutions Canada Total Revenue Fastening and Hardware $ 225,047 $ — $ 48,810 $ 273,857 Personal Protective 52,391 — 2,287 54,678 Keys and Key Accessories — 48,768 1,852 50,620 Engraving and Resharp — 14,948 11 14,959 Total Revenue $ 277,438 $ 63,716 $ 52,960 $ 394,114 Twenty-six weeks ended July 1, 2023 Hardware and Protective Solutions Robotics and Digital Solutions Canada Total Revenue Fastening and Hardware $ 430,114 $ — $ 75,965 $ 506,079 Personal Protective 92,531 — 3,541 96,072 Keys and Key Accessories — 97,568 4,033 101,601 Engraving and Resharp — 25,954 20 25,974 Total Revenue $ 522,645 $ 123,522 $ 83,559 $ 729,726 Twenty-six weeks ended June 25, 2022 Hardware and Protective Solutions Robotics and Digital Solutions Canada Total Revenue Fastening and Hardware $ 415,111 $ — $ 81,722 $ 496,833 Personal Protective 127,704 — 4,515 132,219 Keys and Key Accessories — 96,305 3,356 99,661 Engraving and Resharp — 28,388 26 28,414 Total Revenue $ 542,815 $ 124,693 $ 89,619 $ 757,127 The following tables disaggregate our revenue by geographic location. Certain amounts in the prior year presentation between segments were reclassified to conform to the current year’s presentation. Thirteen weeks ended July 1, 2023 Hardware and Protective Solutions Robotics and Digital Solutions Canada Total Revenue United States $ 267,202 $ 62,456 $ — $ 329,658 Canada — — 48,769 48,769 Mexico 1,592 — — 1,592 Consolidated $ 268,794 $ 62,456 $ 48,769 $ 380,019 Thirteen weeks ended June 25, 2022 Hardware and Protective Solutions Robotics and Digital Solutions Canada Total Revenue United States $ 274,080 $ 63,716 $ — $ 337,796 Canada — — 52,960 52,960 Mexico 3,358 — — 3,358 Consolidated $ 277,438 $ 63,716 $ 52,960 $ 394,114 Twenty-six weeks ended July 1, 2023 Hardware and Protective Solutions Robotics and Digital Solutions Canada Total Revenue United States $ 516,670 $ 123,522 $ — $ 640,192 Canada — — 83,559 83,559 Mexico 5,975 — — 5,975 Consolidated $ 522,645 $ 123,522 $ 83,559 $ 729,726 Twenty-six weeks ended June 25, 2022 Hardware and Protective Solutions Robotics and Digital Solutions Canada Total Revenue United States $ 535,890 $ 124,693 $ — $ 660,583 Canada — — 89,619 89,619 Mexico 6,925 — — 6,925 Consolidated $ 542,815 $ 124,693 $ 89,619 $ 757,127 The Company's revenue by geography is allocated based on the location of its sales operations.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warehouse, general, and administrative expense when control over products is transferred to the customer. The Company used the practical expedient regarding the existence of a significant financing component as payments are due in less than one year after delivery of the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Recent Accounting Pronouncements</t>
        </is>
      </c>
      <c r="B4" s="4" t="inlineStr">
        <is>
          <t xml:space="preserve">In March 2020, the Financial Accounting Standards Board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4. As of July 1, 2023, the Company does not have any receivables, hedging relationships, lease agreements, or debt agreements that reference LIBOR or another reference rate expected to be discontinued. On June 30, 2023, we amended and restated our term loan and interest rate swap agreements. As a result of those amendments, our floating rate debt no longer references a LIBOR based benchmark rate. In January 2021, the FASB issued ASU 2021-01, Reference Rate Reform to expand the scope of ASU 2020-04 by allowing an entity to apply the optional expedients, by stating that a change to the interest rate used for margining, discounting or contract price alignment for a derivative is not considered to be a change to the critical terms of the hedging relationship that requires designation. The entity may apply the contract modification relief provided in ASU 2020-04 and continue to account for the derivative in the same manner that existed prior to the changes resulting from reference rate reform or the discounting transition. As of July 1, 2023, the Company does not have any receivables, hedging relationships, lease agreements, or debt agreements that reference LIBOR or another reference rate expected to be discontinued. On June 30, 2023, we amended and restated our term loan and interest rate swap agreements. As a result of those amendments, our floating rate debt no longer references a LIBOR based benchmark rate. In September 2022, the FASB issued ASU 2022-04, Liabilities—Supplier Finance Programs (Subtopic 405-50) to enhance the transparency of supplier finance programs. The amendments in this update apply to all entities that use supplier finance programs in connection with the purchase of goods and services. Supplier finance programs include reverse factoring, payables finance, or structured payables arrangements that allow a buyer to offer its suppliers the option for access to payment in advance of an invoice due date. The amendments in this update require that a buyer in a supplier finance program disclose sufficient information about the program including the program’s nature and activity during the period, changes from period to period, and potential magnitude as well as disclosure of the qualitative and quantitative information about its supplier finance programs. The amendments in this update are effective for fiscal years beginning after December 15, 2022 and should be applied retro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01, 2023</t>
        </is>
      </c>
    </row>
    <row r="3">
      <c r="A3" s="3" t="inlineStr">
        <is>
          <t>Accounting Policies [Abstract]</t>
        </is>
      </c>
      <c r="B3" s="4" t="inlineStr">
        <is>
          <t xml:space="preserve"> </t>
        </is>
      </c>
    </row>
    <row r="4">
      <c r="A4" s="4" t="inlineStr">
        <is>
          <t>Disaggregation of Revenue</t>
        </is>
      </c>
      <c r="B4" s="4" t="inlineStr">
        <is>
          <t xml:space="preserve">The following tables display our disaggregated revenue by product category. Certain amounts in the prior year presentation between segments were reclassified to conform to the current year’s presentation. Thirteen weeks ended July 1, 2023 Hardware and Protective Solutions Robotics and Digital Solutions Canada Total Revenue Fastening and Hardware $ 225,139 $ — $ 44,743 $ 269,882 Personal Protective 43,655 — 1,928 45,583 Keys and Key Accessories — 49,021 2,091 51,112 Engraving and Resharp — 13,435 7 13,442 Total Revenue $ 268,794 $ 62,456 $ 48,769 $ 380,019 Thirteen weeks ended June 25, 2022 Hardware and Protective Solutions Robotics and Digital Solutions Canada Total Revenue Fastening and Hardware $ 225,047 $ — $ 48,810 $ 273,857 Personal Protective 52,391 — 2,287 54,678 Keys and Key Accessories — 48,768 1,852 50,620 Engraving and Resharp — 14,948 11 14,959 Total Revenue $ 277,438 $ 63,716 $ 52,960 $ 394,114 Twenty-six weeks ended July 1, 2023 Hardware and Protective Solutions Robotics and Digital Solutions Canada Total Revenue Fastening and Hardware $ 430,114 $ — $ 75,965 $ 506,079 Personal Protective 92,531 — 3,541 96,072 Keys and Key Accessories — 97,568 4,033 101,601 Engraving and Resharp — 25,954 20 25,974 Total Revenue $ 522,645 $ 123,522 $ 83,559 $ 729,726 Twenty-six weeks ended June 25, 2022 Hardware and Protective Solutions Robotics and Digital Solutions Canada Total Revenue Fastening and Hardware $ 415,111 $ — $ 81,722 $ 496,833 Personal Protective 127,704 — 4,515 132,219 Keys and Key Accessories — 96,305 3,356 99,661 Engraving and Resharp — 28,388 26 28,414 Total Revenue $ 542,815 $ 124,693 $ 89,619 $ 757,127 The following tables disaggregate our revenue by geographic location. Certain amounts in the prior year presentation between segments were reclassified to conform to the current year’s presentation. Thirteen weeks ended July 1, 2023 Hardware and Protective Solutions Robotics and Digital Solutions Canada Total Revenue United States $ 267,202 $ 62,456 $ — $ 329,658 Canada — — 48,769 48,769 Mexico 1,592 — — 1,592 Consolidated $ 268,794 $ 62,456 $ 48,769 $ 380,019 Thirteen weeks ended June 25, 2022 Hardware and Protective Solutions Robotics and Digital Solutions Canada Total Revenue United States $ 274,080 $ 63,716 $ — $ 337,796 Canada — — 52,960 52,960 Mexico 3,358 — — 3,358 Consolidated $ 277,438 $ 63,716 $ 52,960 $ 394,114 Twenty-six weeks ended July 1, 2023 Hardware and Protective Solutions Robotics and Digital Solutions Canada Total Revenue United States $ 516,670 $ 123,522 $ — $ 640,192 Canada — — 83,559 83,559 Mexico 5,975 — — 5,975 Consolidated $ 522,645 $ 123,522 $ 83,559 $ 729,726 Twenty-six weeks ended June 25, 2022 Hardware and Protective Solutions Robotics and Digital Solutions Canada Total Revenue United States $ 535,890 $ 124,693 $ — $ 660,583 Canada — — 89,619 89,619 Mexico 6,925 — — 6,925 Consolidated $ 542,815 $ 124,693 $ 89,619 $ 757,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ummary of Goodwill Amounts by Operating Segment</t>
        </is>
      </c>
      <c r="B4" s="4" t="inlineStr">
        <is>
          <t>Goodwill amounts by reportable segment are summarized as follows: Goodwill at Acquisitions Dispositions Other (1) Goodwill at December 31, 2022 July 1, 2023 Hardware and Protective Solutions $ 574,744 $ — $ — $ 515 $ 575,259 Robotics and Digital Solutions 220,936 — — — 220,936 Canada 28,132 — — 646 28,778 Total $ 823,812 $ — $ — $ 1,161 $ 824,973 (1) The "Other" change to goodwill relates to adjustments resulting from fluctuations in foreign currency exchange rates for the Canada and Mexico reporting units .</t>
        </is>
      </c>
    </row>
    <row r="5">
      <c r="A5" s="4" t="inlineStr">
        <is>
          <t>Schedule of Finite-Lived Intangible Assets</t>
        </is>
      </c>
      <c r="B5" s="4" t="inlineStr">
        <is>
          <t xml:space="preserve">Other intangibles, net, as of July 1, 2023 and December 31, 2022 consist of the following: Estimated July 1, 2023 December 31, 2022 Customer relationships 13 - 20 $ 964,869 $ 963,622 Trademarks - indefinite Indefinite 85,506 85,275 Trademarks - other 7 - 15 31,387 31,387 Technology and patents 5 - 12 68,688 68,451 Intangible assets, gross 1,150,450 1,148,735 Less: Accumulated amortization 445,984 414,275 Other intangibles, net $ 704,466 $ 734,460 </t>
        </is>
      </c>
    </row>
    <row r="6">
      <c r="A6" s="4" t="inlineStr">
        <is>
          <t>Schedule of Indefinite-Lived Intangible Assets</t>
        </is>
      </c>
      <c r="B6" s="4" t="inlineStr">
        <is>
          <t xml:space="preserve">Other intangibles, net, as of July 1, 2023 and December 31, 2022 consist of the following: Estimated July 1, 2023 December 31, 2022 Customer relationships 13 - 20 $ 964,869 $ 963,622 Trademarks - indefinite Indefinite 85,506 85,275 Trademarks - other 7 - 15 31,387 31,387 Technology and patents 5 - 12 68,688 68,451 Intangible assets, gross 1,150,450 1,148,735 Less: Accumulated amortization 445,984 414,275 Other intangibles, net $ 704,466 $ 734,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debt: July 1, 2023 December 31, 2022 Revolving loans $ 8,000 $ 72,000 Senior Term loan, due 2028 836,108 840,363 Finance lease &amp; other obligations 7,356 6,406 851,464 918,769 Unamortized discount on Senior Term loan (4,549) (5,012) Current portion of long-term debt and finance leases (11,240) (10,570) Deferred financing fees (16,877) (18,551) Total long-term debt, net $ 818,798 $ 884,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Lease, Cost</t>
        </is>
      </c>
      <c r="B4" s="4" t="inlineStr">
        <is>
          <t xml:space="preserve">The components of operating and finance lease costs for the thirteen and twenty-six weeks ended July 1, 2023 and thirteen and twenty-six weeks ended June 25, 2022 were as follows: Thirteen Weeks Ended Thirteen Weeks Ended Twenty-six Weeks Ended Twenty-six Weeks Ended Operating lease costs $ 5,596 $ 4,953 $ 11,043 $ 9,948 Short term lease costs 1,743 2,135 3,092 3,987 Variable lease costs 641 551 976 877 Finance lease costs: Amortization of right of use assets 588 332 1,094 597 Interest on lease liabilities 60 27 96 53 July 1, 2023 December 31, 2022 Operating Leases Finance Leases Operating Leases Finance Leases Weighted average remaining lease term 6.76 2.72 6.13 2.65 Weighted average discount rate 7.21 % 4.42 % 7.22 % 2.99 % Supplemental cash flow information related to the Company's operating leases was as follows for the twenty-six weeks ended July 1, 2023 and twenty-six weeks ended June 25, 2022: Twenty-six Weeks Ended Twenty-six Weeks Ended Cash paid for amounts included in the measurement of lease liabilities: Operating cash outflow from operating leases $ 10,038 $ 9,637 Operating cash outflow from finance leases 87 53 Financing cash outflow from finance leases 1,039 556 </t>
        </is>
      </c>
    </row>
    <row r="5">
      <c r="A5" s="4" t="inlineStr">
        <is>
          <t>Assets and Liabilities, Lessee</t>
        </is>
      </c>
      <c r="B5" s="4" t="inlineStr">
        <is>
          <t xml:space="preserve">Supplemental balance sheet information related to the Company's finance leases was as follows as of July 1, 2023 and December 31, 2022: July 1, 2023 December 31, 2022 Finance lease assets, net, included in property plant and equipment $ 5,635 $ 4,540 Current portion of long-term debt 2,330 1,862 Long-term debt, less current portion 3,405 2,767 Total principal payable on finance leases $ 5,735 $ 4,629 </t>
        </is>
      </c>
    </row>
    <row r="6">
      <c r="A6" s="4" t="inlineStr">
        <is>
          <t>Lessee, Operating Lease, Liability Maturity</t>
        </is>
      </c>
      <c r="B6" s="4" t="inlineStr">
        <is>
          <t xml:space="preserve">Maturities of our lease liabilities for all operating and finance leases are as follows as of July 1, 2023: Operating Leases Finance Leases Less than one year $ 19,611 $ 2,539 1 to 2 years 19,228 1,995 2 to 3 years 18,292 1,212 3 to 4 years 17,341 253 4 to 5 years 15,571 97 After 5 years 32,558 11 Total future minimum rental commitments 122,601 6,107 Less - amounts representing interest (25,184) (372) Present value of lease liabilities $ 97,417 $ 5,735 </t>
        </is>
      </c>
    </row>
    <row r="7">
      <c r="A7" s="4" t="inlineStr">
        <is>
          <t>Lessee, Financing Lease, Liability Maturity</t>
        </is>
      </c>
      <c r="B7" s="4" t="inlineStr">
        <is>
          <t xml:space="preserve">Maturities of our lease liabilities for all operating and finance leases are as follows as of July 1, 2023: Operating Leases Finance Leases Less than one year $ 19,611 $ 2,539 1 to 2 years 19,228 1,995 2 to 3 years 18,292 1,212 3 to 4 years 17,341 253 4 to 5 years 15,571 97 After 5 years 32,558 11 Total future minimum rental commitments 122,601 6,107 Less - amounts representing interest (25,184) (372) Present value of lease liabilities $ 97,417 $ 5,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Income (Tables)</t>
        </is>
      </c>
      <c r="B1" s="2" t="inlineStr">
        <is>
          <t>6 Months Ended</t>
        </is>
      </c>
    </row>
    <row r="2">
      <c r="B2" s="2" t="inlineStr">
        <is>
          <t>Jul. 01, 2023</t>
        </is>
      </c>
    </row>
    <row r="3">
      <c r="A3" s="3" t="inlineStr">
        <is>
          <t>Equity [Abstract]</t>
        </is>
      </c>
      <c r="B3" s="4" t="inlineStr">
        <is>
          <t xml:space="preserve"> </t>
        </is>
      </c>
    </row>
    <row r="4">
      <c r="A4" s="4" t="inlineStr">
        <is>
          <t>Schedule of Accumulated Other Comprehensive Loss</t>
        </is>
      </c>
      <c r="B4" s="4" t="inlineStr">
        <is>
          <t>Common Stock The Hillman Solutions Corp. has one class of common stock. Accumulated Other Comprehensive Income (Loss) The following is detail of the changes in the Company's accumulated other comprehensive income (loss) from December 25, 2021 to July 1, 2023, including the effect of significant reclassifications out of accumulated other comprehensive income (loss) (net of tax): Accumulated Other Comprehensive Income (Loss) Balance at December 25, 2021 $ (27,154) Other comprehensive income before reclassifications 10,524 Amounts reclassified from other comprehensive income (4,394) Net current period other comprehensive income (1) 6,130 Balance at December 31, 2022 (21,024) Other comprehensive income before reclassifications 6,262 Amounts reclassified from other comprehensive income ( 2) (7,319) Net current period other comprehensive income (1,057) Balance at July 1, 2023 $ (22,081) 1. During the year ended December 31, 2022, the Company deferred a gain of $22,771, reclassified a gain of $4,394 and net of tax of $4,631 into other comprehensive loss due to hedging activities. The amounts reclassified out of other comprehensive loss were recorded as interest expense. See Note 14 - Derivatives and Hedging for additional information on the interest rate swaps. 2. During the twenty-six weeks ended July 1, 2023, the Company deferred a gain of $2,601, reclassified a gain of $7,319 net of tax of $1,184 into other comprehensive loss due to hedging activities. The amounts reclassified out of other comprehensive loss were recorded as interest expense. See Note 14 - Derivatives and Hedging for additional information on the interest rate swa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Reconciliation of Basic and Diluted Earnings Per Share</t>
        </is>
      </c>
      <c r="B4" s="4" t="inlineStr">
        <is>
          <t xml:space="preserve">The following is a reconciliation of the basic and diluted earnings per share ("EPS") computations for both the numerator and denominator (in thousands, except per share data): Thirteen weeks ended July 1, 2023 Twenty-six weeks ended July 1, 2023 Earnings Shares Per Share Earnings Shares Per Share Net income (loss) $ 4,545 194,644 $ 0.02 $ (4,587) 194,596 $ (0.02) Dilutive effect of stock options and awards — 884 — — — — Net income (loss) per diluted common share $ 4,545 195,528 $ 0.02 $ (4,587) 194,596 $ (0.02) Thirteen weeks ended June 25, 2022 Twenty-six weeks ended June 25, 2022 Earnings Shares Per Share Earnings Shares Per Share Net Income $ 8,816 194,135 0.05 $ 6,929 194,071 $ 0.04 Dilutive effect of stock options and awards — 2,551 — — 1,861 — Net income per diluted common share $ 8,816 196,686 0.04 $ 6,929 195,932 $ 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Table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Summary of Derivative Financial Instruments</t>
        </is>
      </c>
      <c r="B4" s="4" t="inlineStr">
        <is>
          <t xml:space="preserve">The following table summarizes the Company's derivative financial instruments: Asset Derivatives As of July 1, 2023 As of December 31, 2022 Balance Sheet Fair Value Fair Value Derivatives designated as hedging instruments: 2021 Swap 1 Other current/other non-current assets $ 6,811 $ 8,705 2021 Swap 2 Other current/other non-current assets 10,219 13,044 Total hedging instruments: $ 17,030 $ 21,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Disclosures [Abstract]</t>
        </is>
      </c>
      <c r="B3" s="4" t="inlineStr">
        <is>
          <t xml:space="preserve"> </t>
        </is>
      </c>
    </row>
    <row r="4">
      <c r="A4" s="4" t="inlineStr">
        <is>
          <t>Measurement of Assets and Liabilities at Fair Value on Recurring Basis</t>
        </is>
      </c>
      <c r="B4" s="4" t="inlineStr">
        <is>
          <t xml:space="preserve">The following tables set forth the Company’s financial assets and liabilities that were measured at fair value on a recurring basis during the period, by level, within the fair value hierarchy: As of July 1, 2023 Level 1 Level 2 Level 3 Total Trading securities $ 1,255 $ — $ — $ 1,255 Interest rate swaps — 17,030 — 17,030 Contingent consideration payable — — 14,105 14,105 As of December 31, 2022 Level 1 Level 2 Level 3 Total Trading securities $ 1,155 $ — $ — $ 1,155 Interest rate swaps — 21,749 — 21,749 Contingent consideration payable — — 11,063 11,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2211</v>
      </c>
      <c r="C3" s="6" t="n">
        <v>2405</v>
      </c>
    </row>
    <row r="4">
      <c r="A4" s="4" t="inlineStr">
        <is>
          <t>Property and equipment, accumulated depreciation</t>
        </is>
      </c>
      <c r="B4" s="5" t="n">
        <v>351482</v>
      </c>
      <c r="C4" s="5" t="n">
        <v>333452</v>
      </c>
    </row>
    <row r="5">
      <c r="A5" s="4" t="inlineStr">
        <is>
          <t>Other intangibles, accumulated amortization</t>
        </is>
      </c>
      <c r="B5" s="6" t="n">
        <v>445984</v>
      </c>
      <c r="C5" s="6" t="n">
        <v>414275</v>
      </c>
    </row>
    <row r="6">
      <c r="A6" s="4" t="inlineStr">
        <is>
          <t>Common stock, par value (in usd per share)</t>
        </is>
      </c>
      <c r="B6" s="7" t="n">
        <v>0.0001</v>
      </c>
      <c r="C6" s="7" t="n">
        <v>0.0001</v>
      </c>
    </row>
    <row r="7">
      <c r="A7" s="4" t="inlineStr">
        <is>
          <t>Common stock, shares authorized</t>
        </is>
      </c>
      <c r="B7" s="5" t="n">
        <v>500000000</v>
      </c>
      <c r="C7" s="5" t="n">
        <v>500000000</v>
      </c>
    </row>
    <row r="8">
      <c r="A8" s="4" t="inlineStr">
        <is>
          <t>Common stock, shares issued</t>
        </is>
      </c>
      <c r="B8" s="5" t="n">
        <v>194707000</v>
      </c>
      <c r="C8" s="5" t="n">
        <v>194548411</v>
      </c>
    </row>
    <row r="9">
      <c r="A9" s="4" t="inlineStr">
        <is>
          <t>Common stock, shares outstanding</t>
        </is>
      </c>
      <c r="B9" s="5" t="n">
        <v>194707000</v>
      </c>
      <c r="C9" s="5" t="n">
        <v>194548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6 Months Ended</t>
        </is>
      </c>
    </row>
    <row r="2">
      <c r="B2" s="2" t="inlineStr">
        <is>
          <t>Jul. 01, 2023</t>
        </is>
      </c>
    </row>
    <row r="3">
      <c r="A3" s="3" t="inlineStr">
        <is>
          <t>Segment Reporting [Abstract]</t>
        </is>
      </c>
      <c r="B3" s="4" t="inlineStr">
        <is>
          <t xml:space="preserve"> </t>
        </is>
      </c>
    </row>
    <row r="4">
      <c r="A4" s="4" t="inlineStr">
        <is>
          <t>Revenues and Income from Operations for Reportable Segments</t>
        </is>
      </c>
      <c r="B4" s="4" t="inlineStr">
        <is>
          <t xml:space="preserve">The table below presents revenues and income from operations for our reportable segments for the thirteen and twenty-six weeks ended July 1, 2023 and thirteen and twenty-six weeks ended June 25, 2022. Certain amounts in the prior year presentation between segments were reclassified to conform to the current year’s presentation. Thirteen Weeks Ended Thirteen Weeks Ended Twenty-six Weeks Ended Twenty-six Weeks Ended Revenues Hardware and Protective Solutions $ 268,794 $ 277,438 $ 522,645 $ 542,815 Robotics and Digital Solutions 62,456 63,716 123,522 124,693 Canada 48,769 52,960 83,559 89,619 Total revenues $ 380,019 $ 394,114 $ 729,726 $ 757,127 Segment Income from Operations Hardware and Protective Solutions $ 4,367 $ 10,079 $ 531 $ 8,132 Robotics and Digital Solutions 10,374 10,305 14,836 17,707 Canada 6,056 7,389 6,519 10,783 Total segment income from operations $ 20,797 $ 27,773 $ 21,886 $ 36,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80019</v>
      </c>
      <c r="C4" s="6" t="n">
        <v>394114</v>
      </c>
      <c r="D4" s="6" t="n">
        <v>729726</v>
      </c>
      <c r="E4" s="6" t="n">
        <v>757127</v>
      </c>
    </row>
    <row r="5">
      <c r="A5" s="4" t="inlineStr">
        <is>
          <t>Fastening and Hard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9882</v>
      </c>
      <c r="C7" s="5" t="n">
        <v>273857</v>
      </c>
      <c r="D7" s="5" t="n">
        <v>506079</v>
      </c>
      <c r="E7" s="5" t="n">
        <v>496833</v>
      </c>
    </row>
    <row r="8">
      <c r="A8" s="4" t="inlineStr">
        <is>
          <t>Personal Protectiv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5583</v>
      </c>
      <c r="C10" s="5" t="n">
        <v>54678</v>
      </c>
      <c r="D10" s="5" t="n">
        <v>96072</v>
      </c>
      <c r="E10" s="5" t="n">
        <v>132219</v>
      </c>
    </row>
    <row r="11">
      <c r="A11" s="4" t="inlineStr">
        <is>
          <t>Keys and Key Accesso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1112</v>
      </c>
      <c r="C13" s="5" t="n">
        <v>50620</v>
      </c>
      <c r="D13" s="5" t="n">
        <v>101601</v>
      </c>
      <c r="E13" s="5" t="n">
        <v>99661</v>
      </c>
    </row>
    <row r="14">
      <c r="A14" s="4" t="inlineStr">
        <is>
          <t>Engraving and Reshar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3442</v>
      </c>
      <c r="C16" s="5" t="n">
        <v>14959</v>
      </c>
      <c r="D16" s="5" t="n">
        <v>25974</v>
      </c>
      <c r="E16" s="5" t="n">
        <v>28414</v>
      </c>
    </row>
    <row r="17">
      <c r="A17" s="4" t="inlineStr">
        <is>
          <t>Hardware and Protective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68794</v>
      </c>
      <c r="C19" s="5" t="n">
        <v>277438</v>
      </c>
      <c r="D19" s="5" t="n">
        <v>522645</v>
      </c>
      <c r="E19" s="5" t="n">
        <v>542815</v>
      </c>
    </row>
    <row r="20">
      <c r="A20" s="4" t="inlineStr">
        <is>
          <t>Hardware and Protective Solutions | Fastening and Hardw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25139</v>
      </c>
      <c r="C22" s="5" t="n">
        <v>225047</v>
      </c>
      <c r="D22" s="5" t="n">
        <v>430114</v>
      </c>
      <c r="E22" s="5" t="n">
        <v>415111</v>
      </c>
    </row>
    <row r="23">
      <c r="A23" s="4" t="inlineStr">
        <is>
          <t>Hardware and Protective Solutions | Personal Protectiv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3655</v>
      </c>
      <c r="C25" s="5" t="n">
        <v>52391</v>
      </c>
      <c r="D25" s="5" t="n">
        <v>92531</v>
      </c>
      <c r="E25" s="5" t="n">
        <v>127704</v>
      </c>
    </row>
    <row r="26">
      <c r="A26" s="4" t="inlineStr">
        <is>
          <t>Hardware and Protective Solutions | Keys and Key Accessor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0</v>
      </c>
      <c r="D28" s="5" t="n">
        <v>0</v>
      </c>
      <c r="E28" s="5" t="n">
        <v>0</v>
      </c>
    </row>
    <row r="29">
      <c r="A29" s="4" t="inlineStr">
        <is>
          <t>Hardware and Protective Solutions | Engraving and Resharp</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5" t="n">
        <v>0</v>
      </c>
      <c r="D31" s="5" t="n">
        <v>0</v>
      </c>
      <c r="E31" s="5" t="n">
        <v>0</v>
      </c>
    </row>
    <row r="32">
      <c r="A32" s="4" t="inlineStr">
        <is>
          <t>Robotics and Digital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2456</v>
      </c>
      <c r="C34" s="5" t="n">
        <v>63716</v>
      </c>
      <c r="D34" s="5" t="n">
        <v>123522</v>
      </c>
      <c r="E34" s="5" t="n">
        <v>124693</v>
      </c>
    </row>
    <row r="35">
      <c r="A35" s="4" t="inlineStr">
        <is>
          <t>Robotics and Digital Solutions | Fastening and Hardwar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Robotics and Digital Solutions | Personal Protectiv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Robotics and Digital Solutions | Keys and Key Accessor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9021</v>
      </c>
      <c r="C43" s="5" t="n">
        <v>48768</v>
      </c>
      <c r="D43" s="5" t="n">
        <v>97568</v>
      </c>
      <c r="E43" s="5" t="n">
        <v>96305</v>
      </c>
    </row>
    <row r="44">
      <c r="A44" s="4" t="inlineStr">
        <is>
          <t>Robotics and Digital Solutions | Engraving and Resharp</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3435</v>
      </c>
      <c r="C46" s="5" t="n">
        <v>14948</v>
      </c>
      <c r="D46" s="5" t="n">
        <v>25954</v>
      </c>
      <c r="E46" s="5" t="n">
        <v>28388</v>
      </c>
    </row>
    <row r="47">
      <c r="A47" s="4" t="inlineStr">
        <is>
          <t>Canad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48769</v>
      </c>
      <c r="C49" s="5" t="n">
        <v>52960</v>
      </c>
      <c r="D49" s="5" t="n">
        <v>83559</v>
      </c>
      <c r="E49" s="5" t="n">
        <v>89619</v>
      </c>
    </row>
    <row r="50">
      <c r="A50" s="4" t="inlineStr">
        <is>
          <t>Canada | Fastening and Hardwar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44743</v>
      </c>
      <c r="C52" s="5" t="n">
        <v>48810</v>
      </c>
      <c r="D52" s="5" t="n">
        <v>75965</v>
      </c>
      <c r="E52" s="5" t="n">
        <v>81722</v>
      </c>
    </row>
    <row r="53">
      <c r="A53" s="4" t="inlineStr">
        <is>
          <t>Canada | Personal Protectiv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928</v>
      </c>
      <c r="C55" s="5" t="n">
        <v>2287</v>
      </c>
      <c r="D55" s="5" t="n">
        <v>3541</v>
      </c>
      <c r="E55" s="5" t="n">
        <v>4515</v>
      </c>
    </row>
    <row r="56">
      <c r="A56" s="4" t="inlineStr">
        <is>
          <t>Canada | Keys and Key Accessor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091</v>
      </c>
      <c r="C58" s="5" t="n">
        <v>1852</v>
      </c>
      <c r="D58" s="5" t="n">
        <v>4033</v>
      </c>
      <c r="E58" s="5" t="n">
        <v>3356</v>
      </c>
    </row>
    <row r="59">
      <c r="A59" s="4" t="inlineStr">
        <is>
          <t>Canada | Engraving and Resharp</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7</v>
      </c>
      <c r="C61" s="5" t="n">
        <v>11</v>
      </c>
      <c r="D61" s="5" t="n">
        <v>20</v>
      </c>
      <c r="E61" s="5" t="n">
        <v>26</v>
      </c>
    </row>
    <row r="62">
      <c r="A62" s="4" t="inlineStr">
        <is>
          <t>United Stat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329658</v>
      </c>
      <c r="C64" s="5" t="n">
        <v>337796</v>
      </c>
      <c r="D64" s="5" t="n">
        <v>640192</v>
      </c>
      <c r="E64" s="5" t="n">
        <v>660583</v>
      </c>
    </row>
    <row r="65">
      <c r="A65" s="4" t="inlineStr">
        <is>
          <t>United States | Hardware and Protective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67202</v>
      </c>
      <c r="C67" s="5" t="n">
        <v>274080</v>
      </c>
      <c r="D67" s="5" t="n">
        <v>516670</v>
      </c>
      <c r="E67" s="5" t="n">
        <v>535890</v>
      </c>
    </row>
    <row r="68">
      <c r="A68" s="4" t="inlineStr">
        <is>
          <t>United States | Robotics and Digital Solu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62456</v>
      </c>
      <c r="C70" s="5" t="n">
        <v>63716</v>
      </c>
      <c r="D70" s="5" t="n">
        <v>123522</v>
      </c>
      <c r="E70" s="5" t="n">
        <v>124693</v>
      </c>
    </row>
    <row r="71">
      <c r="A71" s="4" t="inlineStr">
        <is>
          <t>United States | Canad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Canad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48769</v>
      </c>
      <c r="C76" s="5" t="n">
        <v>52960</v>
      </c>
      <c r="D76" s="5" t="n">
        <v>83559</v>
      </c>
      <c r="E76" s="5" t="n">
        <v>89619</v>
      </c>
    </row>
    <row r="77">
      <c r="A77" s="4" t="inlineStr">
        <is>
          <t>Canada | Hardware and Protective Solu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Canada | Robotics and Digital Solu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5" t="n">
        <v>0</v>
      </c>
      <c r="D82" s="5" t="n">
        <v>0</v>
      </c>
      <c r="E82" s="5" t="n">
        <v>0</v>
      </c>
    </row>
    <row r="83">
      <c r="A83" s="4" t="inlineStr">
        <is>
          <t>Canada | Canad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48769</v>
      </c>
      <c r="C85" s="5" t="n">
        <v>52960</v>
      </c>
      <c r="D85" s="5" t="n">
        <v>83559</v>
      </c>
      <c r="E85" s="5" t="n">
        <v>89619</v>
      </c>
    </row>
    <row r="86">
      <c r="A86" s="4" t="inlineStr">
        <is>
          <t>Mexico</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592</v>
      </c>
      <c r="C88" s="5" t="n">
        <v>3358</v>
      </c>
      <c r="D88" s="5" t="n">
        <v>5975</v>
      </c>
      <c r="E88" s="5" t="n">
        <v>6925</v>
      </c>
    </row>
    <row r="89">
      <c r="A89" s="4" t="inlineStr">
        <is>
          <t>Mexico | Hardware and Protective Solut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1592</v>
      </c>
      <c r="C91" s="5" t="n">
        <v>3358</v>
      </c>
      <c r="D91" s="5" t="n">
        <v>5975</v>
      </c>
      <c r="E91" s="5" t="n">
        <v>6925</v>
      </c>
    </row>
    <row r="92">
      <c r="A92" s="4" t="inlineStr">
        <is>
          <t>Mexico | Robotics and Digital Solution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0</v>
      </c>
      <c r="C94" s="5" t="n">
        <v>0</v>
      </c>
      <c r="D94" s="5" t="n">
        <v>0</v>
      </c>
      <c r="E94" s="5" t="n">
        <v>0</v>
      </c>
    </row>
    <row r="95">
      <c r="A95" s="4" t="inlineStr">
        <is>
          <t>Mexico | Canad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6" t="n">
        <v>0</v>
      </c>
      <c r="C97" s="6" t="n">
        <v>0</v>
      </c>
      <c r="D97" s="6" t="n">
        <v>0</v>
      </c>
      <c r="E97"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Narrative (Details) - USD ($) $ in Thousands</t>
        </is>
      </c>
      <c r="B1" s="2" t="inlineStr">
        <is>
          <t>6 Months Ended</t>
        </is>
      </c>
    </row>
    <row r="2">
      <c r="B2" s="2" t="inlineStr">
        <is>
          <t>Jul. 01, 2023</t>
        </is>
      </c>
      <c r="C2" s="2" t="inlineStr">
        <is>
          <t>Jun. 25, 2022</t>
        </is>
      </c>
      <c r="D2" s="2" t="inlineStr">
        <is>
          <t>Mar. 07, 2022</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6" t="n">
        <v>300</v>
      </c>
      <c r="C4" s="6" t="n">
        <v>2500</v>
      </c>
      <c r="D4" s="4" t="inlineStr">
        <is>
          <t xml:space="preserve"> </t>
        </is>
      </c>
    </row>
    <row r="5">
      <c r="A5" s="4" t="inlineStr">
        <is>
          <t>Monkey Hoo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Recognized Identifiable Asset Acquired and Liability Assumed, Lease Obligation</t>
        </is>
      </c>
      <c r="B7" s="4" t="inlineStr">
        <is>
          <t xml:space="preserve"> </t>
        </is>
      </c>
      <c r="C7" s="4" t="inlineStr">
        <is>
          <t xml:space="preserve"> </t>
        </is>
      </c>
      <c r="D7" s="6" t="n">
        <v>2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Amounts by Operating Segment (Detail) $ in Thousands</t>
        </is>
      </c>
      <c r="B1" s="2" t="inlineStr">
        <is>
          <t>6 Months Ended</t>
        </is>
      </c>
    </row>
    <row r="2">
      <c r="B2" s="2" t="inlineStr">
        <is>
          <t>Jul. 01, 2023 USD ($)</t>
        </is>
      </c>
    </row>
    <row r="3">
      <c r="A3" s="3" t="inlineStr">
        <is>
          <t>Goodwill [Roll Forward]</t>
        </is>
      </c>
      <c r="B3" s="4" t="inlineStr">
        <is>
          <t xml:space="preserve"> </t>
        </is>
      </c>
    </row>
    <row r="4">
      <c r="A4" s="4" t="inlineStr">
        <is>
          <t>Beginning balance</t>
        </is>
      </c>
      <c r="B4" s="6" t="n">
        <v>823812</v>
      </c>
    </row>
    <row r="5">
      <c r="A5" s="4" t="inlineStr">
        <is>
          <t>Dispositions</t>
        </is>
      </c>
      <c r="B5" s="5" t="n">
        <v>0</v>
      </c>
    </row>
    <row r="6">
      <c r="A6" s="4" t="inlineStr">
        <is>
          <t>Other</t>
        </is>
      </c>
      <c r="B6" s="5" t="n">
        <v>1161</v>
      </c>
    </row>
    <row r="7">
      <c r="A7" s="4" t="inlineStr">
        <is>
          <t>Ending balance</t>
        </is>
      </c>
      <c r="B7" s="5" t="n">
        <v>824973</v>
      </c>
    </row>
    <row r="8">
      <c r="A8" s="4" t="inlineStr">
        <is>
          <t>Goodwill, Purchase Accounting Adjustments</t>
        </is>
      </c>
      <c r="B8" s="5" t="n">
        <v>0</v>
      </c>
    </row>
    <row r="9">
      <c r="A9" s="4" t="inlineStr">
        <is>
          <t>Hardware and Protective Solutions</t>
        </is>
      </c>
      <c r="B9" s="4" t="inlineStr">
        <is>
          <t xml:space="preserve"> </t>
        </is>
      </c>
    </row>
    <row r="10">
      <c r="A10" s="3" t="inlineStr">
        <is>
          <t>Goodwill [Roll Forward]</t>
        </is>
      </c>
      <c r="B10" s="4" t="inlineStr">
        <is>
          <t xml:space="preserve"> </t>
        </is>
      </c>
    </row>
    <row r="11">
      <c r="A11" s="4" t="inlineStr">
        <is>
          <t>Beginning balance</t>
        </is>
      </c>
      <c r="B11" s="5" t="n">
        <v>574744</v>
      </c>
    </row>
    <row r="12">
      <c r="A12" s="4" t="inlineStr">
        <is>
          <t>Acquisitions</t>
        </is>
      </c>
      <c r="B12" s="5" t="n">
        <v>0</v>
      </c>
    </row>
    <row r="13">
      <c r="A13" s="4" t="inlineStr">
        <is>
          <t>Dispositions</t>
        </is>
      </c>
      <c r="B13" s="5" t="n">
        <v>0</v>
      </c>
    </row>
    <row r="14">
      <c r="A14" s="4" t="inlineStr">
        <is>
          <t>Other</t>
        </is>
      </c>
      <c r="B14" s="5" t="n">
        <v>515</v>
      </c>
    </row>
    <row r="15">
      <c r="A15" s="4" t="inlineStr">
        <is>
          <t>Ending balance</t>
        </is>
      </c>
      <c r="B15" s="5" t="n">
        <v>575259</v>
      </c>
    </row>
    <row r="16">
      <c r="A16" s="4" t="inlineStr">
        <is>
          <t>Robotics and Digital Solutions</t>
        </is>
      </c>
      <c r="B16" s="4" t="inlineStr">
        <is>
          <t xml:space="preserve"> </t>
        </is>
      </c>
    </row>
    <row r="17">
      <c r="A17" s="3" t="inlineStr">
        <is>
          <t>Goodwill [Roll Forward]</t>
        </is>
      </c>
      <c r="B17" s="4" t="inlineStr">
        <is>
          <t xml:space="preserve"> </t>
        </is>
      </c>
    </row>
    <row r="18">
      <c r="A18" s="4" t="inlineStr">
        <is>
          <t>Beginning balance</t>
        </is>
      </c>
      <c r="B18" s="5" t="n">
        <v>220936</v>
      </c>
    </row>
    <row r="19">
      <c r="A19" s="4" t="inlineStr">
        <is>
          <t>Acquisitions</t>
        </is>
      </c>
      <c r="B19" s="5" t="n">
        <v>0</v>
      </c>
    </row>
    <row r="20">
      <c r="A20" s="4" t="inlineStr">
        <is>
          <t>Dispositions</t>
        </is>
      </c>
      <c r="B20" s="5" t="n">
        <v>0</v>
      </c>
    </row>
    <row r="21">
      <c r="A21" s="4" t="inlineStr">
        <is>
          <t>Other</t>
        </is>
      </c>
      <c r="B21" s="5" t="n">
        <v>0</v>
      </c>
    </row>
    <row r="22">
      <c r="A22" s="4" t="inlineStr">
        <is>
          <t>Ending balance</t>
        </is>
      </c>
      <c r="B22" s="5" t="n">
        <v>220936</v>
      </c>
    </row>
    <row r="23">
      <c r="A23" s="4" t="inlineStr">
        <is>
          <t>Canada</t>
        </is>
      </c>
      <c r="B23" s="4" t="inlineStr">
        <is>
          <t xml:space="preserve"> </t>
        </is>
      </c>
    </row>
    <row r="24">
      <c r="A24" s="3" t="inlineStr">
        <is>
          <t>Goodwill [Roll Forward]</t>
        </is>
      </c>
      <c r="B24" s="4" t="inlineStr">
        <is>
          <t xml:space="preserve"> </t>
        </is>
      </c>
    </row>
    <row r="25">
      <c r="A25" s="4" t="inlineStr">
        <is>
          <t>Beginning balance</t>
        </is>
      </c>
      <c r="B25" s="5" t="n">
        <v>28132</v>
      </c>
    </row>
    <row r="26">
      <c r="A26" s="4" t="inlineStr">
        <is>
          <t>Acquisitions</t>
        </is>
      </c>
      <c r="B26" s="5" t="n">
        <v>0</v>
      </c>
    </row>
    <row r="27">
      <c r="A27" s="4" t="inlineStr">
        <is>
          <t>Dispositions</t>
        </is>
      </c>
      <c r="B27" s="5" t="n">
        <v>0</v>
      </c>
    </row>
    <row r="28">
      <c r="A28" s="4" t="inlineStr">
        <is>
          <t>Other</t>
        </is>
      </c>
      <c r="B28" s="5" t="n">
        <v>646</v>
      </c>
    </row>
    <row r="29">
      <c r="A29" s="4" t="inlineStr">
        <is>
          <t>Ending balance</t>
        </is>
      </c>
      <c r="B29" s="6" t="n">
        <v>287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s, Net (Detail) - USD ($) $ in Thousands</t>
        </is>
      </c>
      <c r="B1" s="2" t="inlineStr">
        <is>
          <t>Jul. 0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1150450</v>
      </c>
      <c r="C3" s="6" t="n">
        <v>1148735</v>
      </c>
    </row>
    <row r="4">
      <c r="A4" s="4" t="inlineStr">
        <is>
          <t>Less: Accumulated amortization</t>
        </is>
      </c>
      <c r="B4" s="5" t="n">
        <v>445984</v>
      </c>
      <c r="C4" s="5" t="n">
        <v>414275</v>
      </c>
    </row>
    <row r="5">
      <c r="A5" s="4" t="inlineStr">
        <is>
          <t>Other intangibles, net</t>
        </is>
      </c>
      <c r="B5" s="5" t="n">
        <v>704466</v>
      </c>
      <c r="C5" s="5" t="n">
        <v>734460</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 Intangible assets, gross</t>
        </is>
      </c>
      <c r="B8" s="5" t="n">
        <v>85506</v>
      </c>
      <c r="C8" s="5" t="n">
        <v>85275</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964869</v>
      </c>
      <c r="C11" s="5" t="n">
        <v>963622</v>
      </c>
    </row>
    <row r="12">
      <c r="A12" s="4" t="inlineStr">
        <is>
          <t>Customer relationship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3 years</t>
        </is>
      </c>
      <c r="C14" s="4" t="inlineStr">
        <is>
          <t xml:space="preserve"> </t>
        </is>
      </c>
    </row>
    <row r="15">
      <c r="A15" s="4" t="inlineStr">
        <is>
          <t>Customer relationship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20 years</t>
        </is>
      </c>
      <c r="C17" s="4" t="inlineStr">
        <is>
          <t xml:space="preserve"> </t>
        </is>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6" t="n">
        <v>31387</v>
      </c>
      <c r="C20" s="5" t="n">
        <v>31387</v>
      </c>
    </row>
    <row r="21">
      <c r="A21" s="4" t="inlineStr">
        <is>
          <t>Trademarks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7 years</t>
        </is>
      </c>
      <c r="C23" s="4" t="inlineStr">
        <is>
          <t xml:space="preserve"> </t>
        </is>
      </c>
    </row>
    <row r="24">
      <c r="A24" s="4" t="inlineStr">
        <is>
          <t>Trademarks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t>
        </is>
      </c>
      <c r="B26" s="4" t="inlineStr">
        <is>
          <t>15 years</t>
        </is>
      </c>
      <c r="C26" s="4" t="inlineStr">
        <is>
          <t xml:space="preserve"> </t>
        </is>
      </c>
    </row>
    <row r="27">
      <c r="A27" s="4" t="inlineStr">
        <is>
          <t>Technology and 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t>
        </is>
      </c>
      <c r="B29" s="6" t="n">
        <v>68688</v>
      </c>
      <c r="C29" s="6" t="n">
        <v>68451</v>
      </c>
    </row>
    <row r="30">
      <c r="A30" s="4" t="inlineStr">
        <is>
          <t>Technology and patents | Min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t>
        </is>
      </c>
      <c r="B32" s="4" t="inlineStr">
        <is>
          <t>5 years</t>
        </is>
      </c>
      <c r="C32" s="4" t="inlineStr">
        <is>
          <t xml:space="preserve"> </t>
        </is>
      </c>
    </row>
    <row r="33">
      <c r="A33" s="4" t="inlineStr">
        <is>
          <t>Technology and patents | Max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t>
        </is>
      </c>
      <c r="B35" s="4" t="inlineStr">
        <is>
          <t>12 years</t>
        </is>
      </c>
      <c r="C3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15578</v>
      </c>
      <c r="C4" s="6" t="n">
        <v>15566</v>
      </c>
      <c r="D4" s="6" t="n">
        <v>31150</v>
      </c>
      <c r="E4" s="6" t="n">
        <v>310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 $ in Thousands</t>
        </is>
      </c>
      <c r="B1" s="2" t="inlineStr">
        <is>
          <t>6 Months Ended</t>
        </is>
      </c>
    </row>
    <row r="2">
      <c r="B2" s="2" t="inlineStr">
        <is>
          <t>Jul. 01, 2023 USD ($)</t>
        </is>
      </c>
    </row>
    <row r="3">
      <c r="A3" s="3" t="inlineStr">
        <is>
          <t>Loss Contingencies [Line Items]</t>
        </is>
      </c>
      <c r="B3" s="4" t="inlineStr">
        <is>
          <t xml:space="preserve"> </t>
        </is>
      </c>
    </row>
    <row r="4">
      <c r="A4" s="4" t="inlineStr">
        <is>
          <t>Losses up to per occurrence related to product liability, automotive and workers' compensation</t>
        </is>
      </c>
      <c r="B4" s="6" t="n">
        <v>500</v>
      </c>
    </row>
    <row r="5">
      <c r="A5" s="4" t="inlineStr">
        <is>
          <t>Letters of credit, outstanding</t>
        </is>
      </c>
      <c r="B5" s="5" t="n">
        <v>35890</v>
      </c>
    </row>
    <row r="6">
      <c r="A6" s="4" t="inlineStr">
        <is>
          <t>Maximum</t>
        </is>
      </c>
      <c r="B6" s="4" t="inlineStr">
        <is>
          <t xml:space="preserve"> </t>
        </is>
      </c>
    </row>
    <row r="7">
      <c r="A7" s="3" t="inlineStr">
        <is>
          <t>Loss Contingencies [Line Items]</t>
        </is>
      </c>
      <c r="B7" s="4" t="inlineStr">
        <is>
          <t xml:space="preserve"> </t>
        </is>
      </c>
    </row>
    <row r="8">
      <c r="A8" s="4" t="inlineStr">
        <is>
          <t>Occurrences in excess for purchased catastrophic coverage</t>
        </is>
      </c>
      <c r="B8" s="5" t="n">
        <v>60000</v>
      </c>
    </row>
    <row r="9">
      <c r="A9" s="4" t="inlineStr">
        <is>
          <t>Insurance Claims</t>
        </is>
      </c>
      <c r="B9" s="4" t="inlineStr">
        <is>
          <t xml:space="preserve"> </t>
        </is>
      </c>
    </row>
    <row r="10">
      <c r="A10" s="3" t="inlineStr">
        <is>
          <t>Loss Contingencies [Line Items]</t>
        </is>
      </c>
      <c r="B10" s="4" t="inlineStr">
        <is>
          <t xml:space="preserve"> </t>
        </is>
      </c>
    </row>
    <row r="11">
      <c r="A11" s="4" t="inlineStr">
        <is>
          <t>Liability recorded for such risk insurance reserves</t>
        </is>
      </c>
      <c r="B11" s="5" t="n">
        <v>2603</v>
      </c>
    </row>
    <row r="12">
      <c r="A12" s="4" t="inlineStr">
        <is>
          <t>Group Health Insurance Claims</t>
        </is>
      </c>
      <c r="B12" s="4" t="inlineStr">
        <is>
          <t xml:space="preserve"> </t>
        </is>
      </c>
    </row>
    <row r="13">
      <c r="A13" s="3" t="inlineStr">
        <is>
          <t>Loss Contingencies [Line Items]</t>
        </is>
      </c>
      <c r="B13" s="4" t="inlineStr">
        <is>
          <t xml:space="preserve"> </t>
        </is>
      </c>
    </row>
    <row r="14">
      <c r="A14" s="4" t="inlineStr">
        <is>
          <t>Losses up to per occurrence related to product liability, automotive and workers' compensation</t>
        </is>
      </c>
      <c r="B14" s="5" t="n">
        <v>300</v>
      </c>
    </row>
    <row r="15">
      <c r="A15" s="4" t="inlineStr">
        <is>
          <t>Liability recorded for such risk insurance reserves</t>
        </is>
      </c>
      <c r="B15" s="6" t="n">
        <v>29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Ollies Bargain Outlet Sale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 Transaction, Sales to Related Party</t>
        </is>
      </c>
      <c r="B5" s="6" t="n">
        <v>383</v>
      </c>
      <c r="C5" s="6" t="n">
        <v>334</v>
      </c>
      <c r="D5" s="6" t="n">
        <v>648</v>
      </c>
      <c r="E5" s="6" t="n">
        <v>4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4" t="inlineStr">
        <is>
          <t>(67.00%)</t>
        </is>
      </c>
      <c r="C4" s="9" t="n">
        <v>0.422</v>
      </c>
      <c r="D4" s="9" t="n">
        <v>0.678</v>
      </c>
      <c r="E4" s="9" t="n">
        <v>0.444</v>
      </c>
    </row>
    <row r="5">
      <c r="A5" s="4" t="inlineStr">
        <is>
          <t>Income tax (benefit) expense</t>
        </is>
      </c>
      <c r="B5" s="6" t="n">
        <v>-1823</v>
      </c>
      <c r="C5" s="6" t="n">
        <v>6424</v>
      </c>
      <c r="D5" s="6" t="n">
        <v>-9679</v>
      </c>
      <c r="E5" s="6" t="n">
        <v>55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ummary of Long Term Debt (Details) - USD ($) $ in Thousand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Finance Lease, Liability, and Other Obligations</t>
        </is>
      </c>
      <c r="B3" s="6" t="n">
        <v>7356</v>
      </c>
      <c r="C3" s="6" t="n">
        <v>6406</v>
      </c>
    </row>
    <row r="4">
      <c r="A4" s="4" t="inlineStr">
        <is>
          <t>Long-term debt, capital and finance leases</t>
        </is>
      </c>
      <c r="B4" s="5" t="n">
        <v>851464</v>
      </c>
      <c r="C4" s="5" t="n">
        <v>918769</v>
      </c>
    </row>
    <row r="5">
      <c r="A5" s="4" t="inlineStr">
        <is>
          <t>Unamortized discount on Senior Term loan</t>
        </is>
      </c>
      <c r="B5" s="5" t="n">
        <v>-4549</v>
      </c>
      <c r="C5" s="5" t="n">
        <v>-5012</v>
      </c>
    </row>
    <row r="6">
      <c r="A6" s="4" t="inlineStr">
        <is>
          <t>Current portion of long-term debt and finance leases</t>
        </is>
      </c>
      <c r="B6" s="5" t="n">
        <v>-11240</v>
      </c>
      <c r="C6" s="5" t="n">
        <v>-10570</v>
      </c>
    </row>
    <row r="7">
      <c r="A7" s="4" t="inlineStr">
        <is>
          <t>Deferred financing fees</t>
        </is>
      </c>
      <c r="B7" s="5" t="n">
        <v>-16877</v>
      </c>
      <c r="C7" s="5" t="n">
        <v>-18551</v>
      </c>
    </row>
    <row r="8">
      <c r="A8" s="4" t="inlineStr">
        <is>
          <t>Long-term debt</t>
        </is>
      </c>
      <c r="B8" s="5" t="n">
        <v>818798</v>
      </c>
      <c r="C8" s="5" t="n">
        <v>884636</v>
      </c>
    </row>
    <row r="9">
      <c r="A9" s="4" t="inlineStr">
        <is>
          <t>Revolving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8000</v>
      </c>
      <c r="C11" s="5" t="n">
        <v>72000</v>
      </c>
    </row>
    <row r="12">
      <c r="A12" s="4" t="inlineStr">
        <is>
          <t>Term loans | Senior Term loan,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836108</v>
      </c>
      <c r="C14" s="6" t="n">
        <v>840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80019</v>
      </c>
      <c r="C4" s="6" t="n">
        <v>394114</v>
      </c>
      <c r="D4" s="6" t="n">
        <v>729726</v>
      </c>
      <c r="E4" s="6" t="n">
        <v>757127</v>
      </c>
    </row>
    <row r="5">
      <c r="A5" s="4" t="inlineStr">
        <is>
          <t>Cost of sales (exclusive of depreciation and amortization shown separately below)</t>
        </is>
      </c>
      <c r="B5" s="5" t="n">
        <v>216499</v>
      </c>
      <c r="C5" s="5" t="n">
        <v>220146</v>
      </c>
      <c r="D5" s="5" t="n">
        <v>421008</v>
      </c>
      <c r="E5" s="5" t="n">
        <v>433419</v>
      </c>
    </row>
    <row r="6">
      <c r="A6" s="4" t="inlineStr">
        <is>
          <t>Selling, warehouse, general and administrative expenses</t>
        </is>
      </c>
      <c r="B6" s="5" t="n">
        <v>111452</v>
      </c>
      <c r="C6" s="5" t="n">
        <v>118229</v>
      </c>
      <c r="D6" s="5" t="n">
        <v>222517</v>
      </c>
      <c r="E6" s="5" t="n">
        <v>232767</v>
      </c>
    </row>
    <row r="7">
      <c r="A7" s="4" t="inlineStr">
        <is>
          <t>Depreciation</t>
        </is>
      </c>
      <c r="B7" s="5" t="n">
        <v>13800</v>
      </c>
      <c r="C7" s="5" t="n">
        <v>14172</v>
      </c>
      <c r="D7" s="5" t="n">
        <v>30505</v>
      </c>
      <c r="E7" s="5" t="n">
        <v>27426</v>
      </c>
    </row>
    <row r="8">
      <c r="A8" s="4" t="inlineStr">
        <is>
          <t>Amortization</t>
        </is>
      </c>
      <c r="B8" s="5" t="n">
        <v>15578</v>
      </c>
      <c r="C8" s="5" t="n">
        <v>15566</v>
      </c>
      <c r="D8" s="5" t="n">
        <v>31150</v>
      </c>
      <c r="E8" s="5" t="n">
        <v>31087</v>
      </c>
    </row>
    <row r="9">
      <c r="A9" s="4" t="inlineStr">
        <is>
          <t>Other expense (income), net</t>
        </is>
      </c>
      <c r="B9" s="5" t="n">
        <v>1893</v>
      </c>
      <c r="C9" s="5" t="n">
        <v>-1772</v>
      </c>
      <c r="D9" s="5" t="n">
        <v>2660</v>
      </c>
      <c r="E9" s="5" t="n">
        <v>-4194</v>
      </c>
    </row>
    <row r="10">
      <c r="A10" s="4" t="inlineStr">
        <is>
          <t>Income from operations</t>
        </is>
      </c>
      <c r="B10" s="5" t="n">
        <v>20797</v>
      </c>
      <c r="C10" s="5" t="n">
        <v>27773</v>
      </c>
      <c r="D10" s="5" t="n">
        <v>21886</v>
      </c>
      <c r="E10" s="5" t="n">
        <v>36622</v>
      </c>
    </row>
    <row r="11">
      <c r="A11" s="4" t="inlineStr">
        <is>
          <t>Interest expense, net</t>
        </is>
      </c>
      <c r="B11" s="5" t="n">
        <v>18075</v>
      </c>
      <c r="C11" s="5" t="n">
        <v>12533</v>
      </c>
      <c r="D11" s="5" t="n">
        <v>36152</v>
      </c>
      <c r="E11" s="5" t="n">
        <v>24161</v>
      </c>
    </row>
    <row r="12">
      <c r="A12" s="4" t="inlineStr">
        <is>
          <t>Income (loss) before income taxes</t>
        </is>
      </c>
      <c r="B12" s="5" t="n">
        <v>2722</v>
      </c>
      <c r="C12" s="5" t="n">
        <v>15240</v>
      </c>
      <c r="D12" s="5" t="n">
        <v>-14266</v>
      </c>
      <c r="E12" s="5" t="n">
        <v>12461</v>
      </c>
    </row>
    <row r="13">
      <c r="A13" s="4" t="inlineStr">
        <is>
          <t>Income tax (benefit) expense</t>
        </is>
      </c>
      <c r="B13" s="5" t="n">
        <v>-1823</v>
      </c>
      <c r="C13" s="5" t="n">
        <v>6424</v>
      </c>
      <c r="D13" s="5" t="n">
        <v>-9679</v>
      </c>
      <c r="E13" s="5" t="n">
        <v>5532</v>
      </c>
    </row>
    <row r="14">
      <c r="A14" s="4" t="inlineStr">
        <is>
          <t>Net income (loss)</t>
        </is>
      </c>
      <c r="B14" s="6" t="n">
        <v>4545</v>
      </c>
      <c r="C14" s="6" t="n">
        <v>8816</v>
      </c>
      <c r="D14" s="6" t="n">
        <v>-4587</v>
      </c>
      <c r="E14" s="6" t="n">
        <v>6929</v>
      </c>
    </row>
    <row r="15">
      <c r="A15" s="4" t="inlineStr">
        <is>
          <t>Basic income (loss) per share (in usd per share)</t>
        </is>
      </c>
      <c r="B15" s="8" t="n">
        <v>0.02</v>
      </c>
      <c r="C15" s="8" t="n">
        <v>0.05</v>
      </c>
      <c r="D15" s="8" t="n">
        <v>-0.02</v>
      </c>
      <c r="E15" s="8" t="n">
        <v>0.04</v>
      </c>
    </row>
    <row r="16">
      <c r="A16" s="4" t="inlineStr">
        <is>
          <t>Weighted average basic shares outstanding</t>
        </is>
      </c>
      <c r="B16" s="5" t="n">
        <v>194644</v>
      </c>
      <c r="C16" s="5" t="n">
        <v>194135</v>
      </c>
      <c r="D16" s="5" t="n">
        <v>194596</v>
      </c>
      <c r="E16" s="5" t="n">
        <v>194071</v>
      </c>
    </row>
    <row r="17">
      <c r="A17" s="4" t="inlineStr">
        <is>
          <t>Diluted income (loss) per share (in usd per share)</t>
        </is>
      </c>
      <c r="B17" s="8" t="n">
        <v>0.02</v>
      </c>
      <c r="C17" s="8" t="n">
        <v>0.04</v>
      </c>
      <c r="D17" s="8" t="n">
        <v>-0.02</v>
      </c>
      <c r="E17" s="8" t="n">
        <v>0.04</v>
      </c>
    </row>
    <row r="18">
      <c r="A18" s="4" t="inlineStr">
        <is>
          <t>Weighted average diluted shares outstanding</t>
        </is>
      </c>
      <c r="B18" s="5" t="n">
        <v>195528</v>
      </c>
      <c r="C18" s="5" t="n">
        <v>196686</v>
      </c>
      <c r="D18" s="5" t="n">
        <v>194596</v>
      </c>
      <c r="E18" s="5" t="n">
        <v>195932</v>
      </c>
    </row>
    <row r="19">
      <c r="A19" s="4" t="inlineStr">
        <is>
          <t>Net income (loss) from above</t>
        </is>
      </c>
      <c r="B19" s="6" t="n">
        <v>4545</v>
      </c>
      <c r="C19" s="6" t="n">
        <v>8816</v>
      </c>
      <c r="D19" s="6" t="n">
        <v>-4587</v>
      </c>
      <c r="E19" s="6" t="n">
        <v>6929</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3886</v>
      </c>
      <c r="C21" s="5" t="n">
        <v>-4646</v>
      </c>
      <c r="D21" s="5" t="n">
        <v>4845</v>
      </c>
      <c r="E21" s="5" t="n">
        <v>-911</v>
      </c>
    </row>
    <row r="22">
      <c r="A22" s="4" t="inlineStr">
        <is>
          <t>Hedging activity</t>
        </is>
      </c>
      <c r="B22" s="5" t="n">
        <v>-760</v>
      </c>
      <c r="C22" s="5" t="n">
        <v>3109</v>
      </c>
      <c r="D22" s="5" t="n">
        <v>-5902</v>
      </c>
      <c r="E22" s="5" t="n">
        <v>11522</v>
      </c>
    </row>
    <row r="23">
      <c r="A23" s="4" t="inlineStr">
        <is>
          <t>Total other comprehensive income (loss)</t>
        </is>
      </c>
      <c r="B23" s="5" t="n">
        <v>3126</v>
      </c>
      <c r="C23" s="5" t="n">
        <v>-1537</v>
      </c>
      <c r="D23" s="5" t="n">
        <v>-1057</v>
      </c>
      <c r="E23" s="5" t="n">
        <v>10611</v>
      </c>
    </row>
    <row r="24">
      <c r="A24" s="4" t="inlineStr">
        <is>
          <t>Comprehensive income (loss)</t>
        </is>
      </c>
      <c r="B24" s="6" t="n">
        <v>7671</v>
      </c>
      <c r="C24" s="6" t="n">
        <v>7279</v>
      </c>
      <c r="D24" s="6" t="n">
        <v>-5644</v>
      </c>
      <c r="E24" s="6" t="n">
        <v>17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 Term Debt - Narrative (Detail) - USD ($) $ in Thousand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Letters of credit, outstanding</t>
        </is>
      </c>
      <c r="B3" s="6" t="n">
        <v>35890</v>
      </c>
      <c r="C3" s="4" t="inlineStr">
        <is>
          <t xml:space="preserve"> </t>
        </is>
      </c>
    </row>
    <row r="4">
      <c r="A4" s="4" t="inlineStr">
        <is>
          <t>Discount</t>
        </is>
      </c>
      <c r="B4" s="5" t="n">
        <v>4549</v>
      </c>
      <c r="C4" s="6" t="n">
        <v>5012</v>
      </c>
    </row>
    <row r="5">
      <c r="A5" s="4" t="inlineStr">
        <is>
          <t>Term loans | Senior Term loan,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836108</v>
      </c>
      <c r="C7" s="5" t="n">
        <v>840363</v>
      </c>
    </row>
    <row r="8">
      <c r="A8" s="4" t="inlineStr">
        <is>
          <t>Revolving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8000</v>
      </c>
      <c r="C10" s="6" t="n">
        <v>72000</v>
      </c>
    </row>
    <row r="11">
      <c r="A11" s="4" t="inlineStr">
        <is>
          <t>Remaining borrowing capacity</t>
        </is>
      </c>
      <c r="B11" s="6" t="n">
        <v>283069</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596</v>
      </c>
      <c r="C4" s="6" t="n">
        <v>4953</v>
      </c>
      <c r="D4" s="6" t="n">
        <v>11043</v>
      </c>
      <c r="E4" s="6" t="n">
        <v>9948</v>
      </c>
    </row>
    <row r="5">
      <c r="A5" s="4" t="inlineStr">
        <is>
          <t>Short term lease costs</t>
        </is>
      </c>
      <c r="B5" s="5" t="n">
        <v>1743</v>
      </c>
      <c r="C5" s="5" t="n">
        <v>2135</v>
      </c>
      <c r="D5" s="5" t="n">
        <v>3092</v>
      </c>
      <c r="E5" s="5" t="n">
        <v>3987</v>
      </c>
    </row>
    <row r="6">
      <c r="A6" s="4" t="inlineStr">
        <is>
          <t>Variable lease costs</t>
        </is>
      </c>
      <c r="B6" s="5" t="n">
        <v>641</v>
      </c>
      <c r="C6" s="5" t="n">
        <v>551</v>
      </c>
      <c r="D6" s="5" t="n">
        <v>976</v>
      </c>
      <c r="E6" s="5" t="n">
        <v>877</v>
      </c>
    </row>
    <row r="7">
      <c r="A7" s="3" t="inlineStr">
        <is>
          <t>Finance lease costs:</t>
        </is>
      </c>
      <c r="B7" s="4" t="inlineStr">
        <is>
          <t xml:space="preserve"> </t>
        </is>
      </c>
      <c r="C7" s="4" t="inlineStr">
        <is>
          <t xml:space="preserve"> </t>
        </is>
      </c>
      <c r="D7" s="4" t="inlineStr">
        <is>
          <t xml:space="preserve"> </t>
        </is>
      </c>
      <c r="E7" s="4" t="inlineStr">
        <is>
          <t xml:space="preserve"> </t>
        </is>
      </c>
    </row>
    <row r="8">
      <c r="A8" s="4" t="inlineStr">
        <is>
          <t>Amortization of right of use assets</t>
        </is>
      </c>
      <c r="B8" s="5" t="n">
        <v>588</v>
      </c>
      <c r="C8" s="5" t="n">
        <v>332</v>
      </c>
      <c r="D8" s="5" t="n">
        <v>1094</v>
      </c>
      <c r="E8" s="5" t="n">
        <v>597</v>
      </c>
    </row>
    <row r="9">
      <c r="A9" s="4" t="inlineStr">
        <is>
          <t>Interest on lease liabilities</t>
        </is>
      </c>
      <c r="B9" s="6" t="n">
        <v>60</v>
      </c>
      <c r="C9" s="6" t="n">
        <v>27</v>
      </c>
      <c r="D9" s="6" t="n">
        <v>96</v>
      </c>
      <c r="E9" s="6" t="n">
        <v>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7980</v>
      </c>
      <c r="C4" s="6" t="n">
        <v>7639</v>
      </c>
      <c r="D4" s="6" t="n">
        <v>15111</v>
      </c>
      <c r="E4" s="6" t="n">
        <v>148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Weighted Average Assumptions (Details)</t>
        </is>
      </c>
      <c r="B1" s="2" t="inlineStr">
        <is>
          <t>Jul. 01, 2023</t>
        </is>
      </c>
      <c r="C1" s="2" t="inlineStr">
        <is>
          <t>Dec. 31, 2022</t>
        </is>
      </c>
    </row>
    <row r="2">
      <c r="A2" s="3" t="inlineStr">
        <is>
          <t>Leases [Abstract]</t>
        </is>
      </c>
      <c r="B2" s="4" t="inlineStr">
        <is>
          <t xml:space="preserve"> </t>
        </is>
      </c>
      <c r="C2" s="4" t="inlineStr">
        <is>
          <t xml:space="preserve"> </t>
        </is>
      </c>
    </row>
    <row r="3">
      <c r="A3" s="4" t="inlineStr">
        <is>
          <t>Operating leases, weighted average remaining term</t>
        </is>
      </c>
      <c r="B3" s="4" t="inlineStr">
        <is>
          <t>6 years 9 months 3 days</t>
        </is>
      </c>
      <c r="C3" s="4" t="inlineStr">
        <is>
          <t>6 years 1 month 17 days</t>
        </is>
      </c>
    </row>
    <row r="4">
      <c r="A4" s="4" t="inlineStr">
        <is>
          <t>Finance lease, weighted average remaining term</t>
        </is>
      </c>
      <c r="B4" s="4" t="inlineStr">
        <is>
          <t>2 years 8 months 19 days</t>
        </is>
      </c>
      <c r="C4" s="4" t="inlineStr">
        <is>
          <t>2 years 7 months 24 days</t>
        </is>
      </c>
    </row>
    <row r="5">
      <c r="A5" s="4" t="inlineStr">
        <is>
          <t>Operating lease, weighted average discount rate</t>
        </is>
      </c>
      <c r="B5" s="9" t="n">
        <v>0.0721</v>
      </c>
      <c r="C5" s="9" t="n">
        <v>0.0722</v>
      </c>
    </row>
    <row r="6">
      <c r="A6" s="4" t="inlineStr">
        <is>
          <t>Finance lease, weighted average discount rate</t>
        </is>
      </c>
      <c r="B6" s="9" t="n">
        <v>0.0442</v>
      </c>
      <c r="C6" s="9" t="n">
        <v>0.02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Balance Sheet Locations (Details) - USD ($) $ in Thousands</t>
        </is>
      </c>
      <c r="B1" s="2" t="inlineStr">
        <is>
          <t>Jul. 01, 2023</t>
        </is>
      </c>
      <c r="C1" s="2" t="inlineStr">
        <is>
          <t>Dec. 31, 2022</t>
        </is>
      </c>
    </row>
    <row r="2">
      <c r="A2" s="3" t="inlineStr">
        <is>
          <t>Leases [Abstract]</t>
        </is>
      </c>
      <c r="B2" s="4" t="inlineStr">
        <is>
          <t xml:space="preserve"> </t>
        </is>
      </c>
      <c r="C2" s="4" t="inlineStr">
        <is>
          <t xml:space="preserve"> </t>
        </is>
      </c>
    </row>
    <row r="3">
      <c r="A3" s="4" t="inlineStr">
        <is>
          <t>Finance lease assets, net, included in property plant and equipment</t>
        </is>
      </c>
      <c r="B3" s="6" t="n">
        <v>5635</v>
      </c>
      <c r="C3" s="6" t="n">
        <v>4540</v>
      </c>
    </row>
    <row r="4">
      <c r="A4" s="4" t="inlineStr">
        <is>
          <t>Current portion of long-term debt</t>
        </is>
      </c>
      <c r="B4" s="5" t="n">
        <v>2330</v>
      </c>
      <c r="C4" s="5" t="n">
        <v>1862</v>
      </c>
    </row>
    <row r="5">
      <c r="A5" s="4" t="inlineStr">
        <is>
          <t>Long-term debt, less current portion</t>
        </is>
      </c>
      <c r="B5" s="5" t="n">
        <v>3405</v>
      </c>
      <c r="C5" s="5" t="n">
        <v>2767</v>
      </c>
    </row>
    <row r="6">
      <c r="A6" s="4" t="inlineStr">
        <is>
          <t>Total principal payable on finance leases</t>
        </is>
      </c>
      <c r="B6" s="6" t="n">
        <v>5735</v>
      </c>
      <c r="C6" s="6" t="n">
        <v>46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l. 01, 2023</t>
        </is>
      </c>
      <c r="C2" s="2" t="inlineStr">
        <is>
          <t>Jun. 25, 2022</t>
        </is>
      </c>
    </row>
    <row r="3">
      <c r="A3" s="3" t="inlineStr">
        <is>
          <t>Cash paid for amounts included in the measurement of lease liabilities:</t>
        </is>
      </c>
      <c r="B3" s="4" t="inlineStr">
        <is>
          <t xml:space="preserve"> </t>
        </is>
      </c>
      <c r="C3" s="4" t="inlineStr">
        <is>
          <t xml:space="preserve"> </t>
        </is>
      </c>
    </row>
    <row r="4">
      <c r="A4" s="4" t="inlineStr">
        <is>
          <t>Operating cash outflow from operating leases</t>
        </is>
      </c>
      <c r="B4" s="6" t="n">
        <v>10038</v>
      </c>
      <c r="C4" s="6" t="n">
        <v>9637</v>
      </c>
    </row>
    <row r="5">
      <c r="A5" s="4" t="inlineStr">
        <is>
          <t>Operating cash outflow from finance leases</t>
        </is>
      </c>
      <c r="B5" s="5" t="n">
        <v>87</v>
      </c>
      <c r="C5" s="5" t="n">
        <v>53</v>
      </c>
    </row>
    <row r="6">
      <c r="A6" s="4" t="inlineStr">
        <is>
          <t>Financing cash outflow from finance leases</t>
        </is>
      </c>
      <c r="B6" s="6" t="n">
        <v>1039</v>
      </c>
      <c r="C6" s="6" t="n">
        <v>5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l. 01, 2023</t>
        </is>
      </c>
      <c r="C1" s="2" t="inlineStr">
        <is>
          <t>Dec. 31, 2022</t>
        </is>
      </c>
    </row>
    <row r="2">
      <c r="A2" s="3" t="inlineStr">
        <is>
          <t>Operating Leases</t>
        </is>
      </c>
      <c r="B2" s="4" t="inlineStr">
        <is>
          <t xml:space="preserve"> </t>
        </is>
      </c>
      <c r="C2" s="4" t="inlineStr">
        <is>
          <t xml:space="preserve"> </t>
        </is>
      </c>
    </row>
    <row r="3">
      <c r="A3" s="4" t="inlineStr">
        <is>
          <t>Less than one year</t>
        </is>
      </c>
      <c r="B3" s="6" t="n">
        <v>19611</v>
      </c>
      <c r="C3" s="4" t="inlineStr">
        <is>
          <t xml:space="preserve"> </t>
        </is>
      </c>
    </row>
    <row r="4">
      <c r="A4" s="4" t="inlineStr">
        <is>
          <t>1 to 2 years</t>
        </is>
      </c>
      <c r="B4" s="5" t="n">
        <v>19228</v>
      </c>
      <c r="C4" s="4" t="inlineStr">
        <is>
          <t xml:space="preserve"> </t>
        </is>
      </c>
    </row>
    <row r="5">
      <c r="A5" s="4" t="inlineStr">
        <is>
          <t>2 to 3 years</t>
        </is>
      </c>
      <c r="B5" s="5" t="n">
        <v>18292</v>
      </c>
      <c r="C5" s="4" t="inlineStr">
        <is>
          <t xml:space="preserve"> </t>
        </is>
      </c>
    </row>
    <row r="6">
      <c r="A6" s="4" t="inlineStr">
        <is>
          <t>3 to 4 years</t>
        </is>
      </c>
      <c r="B6" s="5" t="n">
        <v>17341</v>
      </c>
      <c r="C6" s="4" t="inlineStr">
        <is>
          <t xml:space="preserve"> </t>
        </is>
      </c>
    </row>
    <row r="7">
      <c r="A7" s="4" t="inlineStr">
        <is>
          <t>4 to 5 years</t>
        </is>
      </c>
      <c r="B7" s="5" t="n">
        <v>15571</v>
      </c>
      <c r="C7" s="4" t="inlineStr">
        <is>
          <t xml:space="preserve"> </t>
        </is>
      </c>
    </row>
    <row r="8">
      <c r="A8" s="4" t="inlineStr">
        <is>
          <t>After 5 years</t>
        </is>
      </c>
      <c r="B8" s="5" t="n">
        <v>32558</v>
      </c>
      <c r="C8" s="4" t="inlineStr">
        <is>
          <t xml:space="preserve"> </t>
        </is>
      </c>
    </row>
    <row r="9">
      <c r="A9" s="4" t="inlineStr">
        <is>
          <t>Total future minimum rental commitments</t>
        </is>
      </c>
      <c r="B9" s="5" t="n">
        <v>122601</v>
      </c>
      <c r="C9" s="4" t="inlineStr">
        <is>
          <t xml:space="preserve"> </t>
        </is>
      </c>
    </row>
    <row r="10">
      <c r="A10" s="4" t="inlineStr">
        <is>
          <t>Less - amounts representing interest</t>
        </is>
      </c>
      <c r="B10" s="5" t="n">
        <v>-25184</v>
      </c>
      <c r="C10" s="4" t="inlineStr">
        <is>
          <t xml:space="preserve"> </t>
        </is>
      </c>
    </row>
    <row r="11">
      <c r="A11" s="4" t="inlineStr">
        <is>
          <t>Present value of lease liabilities</t>
        </is>
      </c>
      <c r="B11" s="5" t="n">
        <v>97417</v>
      </c>
      <c r="C11" s="4" t="inlineStr">
        <is>
          <t xml:space="preserve"> </t>
        </is>
      </c>
    </row>
    <row r="12">
      <c r="A12" s="3" t="inlineStr">
        <is>
          <t>Finance Leases</t>
        </is>
      </c>
      <c r="B12" s="4" t="inlineStr">
        <is>
          <t xml:space="preserve"> </t>
        </is>
      </c>
      <c r="C12" s="4" t="inlineStr">
        <is>
          <t xml:space="preserve"> </t>
        </is>
      </c>
    </row>
    <row r="13">
      <c r="A13" s="4" t="inlineStr">
        <is>
          <t>Less than one year</t>
        </is>
      </c>
      <c r="B13" s="5" t="n">
        <v>2539</v>
      </c>
      <c r="C13" s="4" t="inlineStr">
        <is>
          <t xml:space="preserve"> </t>
        </is>
      </c>
    </row>
    <row r="14">
      <c r="A14" s="4" t="inlineStr">
        <is>
          <t>1 to 2 years</t>
        </is>
      </c>
      <c r="B14" s="5" t="n">
        <v>1995</v>
      </c>
      <c r="C14" s="4" t="inlineStr">
        <is>
          <t xml:space="preserve"> </t>
        </is>
      </c>
    </row>
    <row r="15">
      <c r="A15" s="4" t="inlineStr">
        <is>
          <t>2 to 3 years</t>
        </is>
      </c>
      <c r="B15" s="5" t="n">
        <v>1212</v>
      </c>
      <c r="C15" s="4" t="inlineStr">
        <is>
          <t xml:space="preserve"> </t>
        </is>
      </c>
    </row>
    <row r="16">
      <c r="A16" s="4" t="inlineStr">
        <is>
          <t>3 to 4 years</t>
        </is>
      </c>
      <c r="B16" s="5" t="n">
        <v>253</v>
      </c>
      <c r="C16" s="4" t="inlineStr">
        <is>
          <t xml:space="preserve"> </t>
        </is>
      </c>
    </row>
    <row r="17">
      <c r="A17" s="4" t="inlineStr">
        <is>
          <t>4 to 5 years</t>
        </is>
      </c>
      <c r="B17" s="5" t="n">
        <v>97</v>
      </c>
      <c r="C17" s="4" t="inlineStr">
        <is>
          <t xml:space="preserve"> </t>
        </is>
      </c>
    </row>
    <row r="18">
      <c r="A18" s="4" t="inlineStr">
        <is>
          <t>After 5 years</t>
        </is>
      </c>
      <c r="B18" s="5" t="n">
        <v>11</v>
      </c>
      <c r="C18" s="4" t="inlineStr">
        <is>
          <t xml:space="preserve"> </t>
        </is>
      </c>
    </row>
    <row r="19">
      <c r="A19" s="4" t="inlineStr">
        <is>
          <t>Total future minimum rental commitments</t>
        </is>
      </c>
      <c r="B19" s="5" t="n">
        <v>6107</v>
      </c>
      <c r="C19" s="4" t="inlineStr">
        <is>
          <t xml:space="preserve"> </t>
        </is>
      </c>
    </row>
    <row r="20">
      <c r="A20" s="4" t="inlineStr">
        <is>
          <t>Less - amounts representing interest</t>
        </is>
      </c>
      <c r="B20" s="5" t="n">
        <v>-372</v>
      </c>
      <c r="C20" s="4" t="inlineStr">
        <is>
          <t xml:space="preserve"> </t>
        </is>
      </c>
    </row>
    <row r="21">
      <c r="A21" s="4" t="inlineStr">
        <is>
          <t>Present value of lease liabilities</t>
        </is>
      </c>
      <c r="B21" s="6" t="n">
        <v>5735</v>
      </c>
      <c r="C21" s="6" t="n">
        <v>46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Accumulated Other Comprehensive Income (Details) - USD ($) $ in Thousands</t>
        </is>
      </c>
      <c r="B1" s="2" t="inlineStr">
        <is>
          <t>6 Months Ended</t>
        </is>
      </c>
      <c r="C1" s="2" t="inlineStr">
        <is>
          <t>9 Months Ended</t>
        </is>
      </c>
    </row>
    <row r="2">
      <c r="B2" s="2" t="inlineStr">
        <is>
          <t>Jul. 01, 2023</t>
        </is>
      </c>
      <c r="C2" s="2" t="inlineStr">
        <is>
          <t>Sep. 24, 2022</t>
        </is>
      </c>
    </row>
    <row r="3">
      <c r="A3" s="3" t="inlineStr">
        <is>
          <t>Accumulated Other Comprehensive Income (Loss) [Line Items]</t>
        </is>
      </c>
      <c r="B3" s="4" t="inlineStr">
        <is>
          <t xml:space="preserve"> </t>
        </is>
      </c>
      <c r="C3" s="4" t="inlineStr">
        <is>
          <t xml:space="preserve"> </t>
        </is>
      </c>
    </row>
    <row r="4">
      <c r="A4" s="4" t="inlineStr">
        <is>
          <t>Beginning balance</t>
        </is>
      </c>
      <c r="B4" s="6" t="n">
        <v>1156739</v>
      </c>
      <c r="C4" s="6" t="n">
        <v>1150095</v>
      </c>
    </row>
    <row r="5">
      <c r="A5" s="4" t="inlineStr">
        <is>
          <t>Other comprehensive income before reclassifications</t>
        </is>
      </c>
      <c r="B5" s="5" t="n">
        <v>6262</v>
      </c>
      <c r="C5" s="5" t="n">
        <v>10524</v>
      </c>
    </row>
    <row r="6">
      <c r="A6" s="4" t="inlineStr">
        <is>
          <t>Amounts reclassified from other comprehensive income</t>
        </is>
      </c>
      <c r="B6" s="5" t="n">
        <v>-7319</v>
      </c>
      <c r="C6" s="5" t="n">
        <v>-4394</v>
      </c>
    </row>
    <row r="7">
      <c r="A7" s="4" t="inlineStr">
        <is>
          <t>Net current period other comprehensive income (1)</t>
        </is>
      </c>
      <c r="B7" s="5" t="n">
        <v>-1057</v>
      </c>
      <c r="C7" s="5" t="n">
        <v>6130</v>
      </c>
    </row>
    <row r="8">
      <c r="A8" s="4" t="inlineStr">
        <is>
          <t>Ending balance</t>
        </is>
      </c>
      <c r="B8" s="5" t="n">
        <v>1157815</v>
      </c>
      <c r="C8" s="4" t="inlineStr">
        <is>
          <t xml:space="preserve"> </t>
        </is>
      </c>
    </row>
    <row r="9">
      <c r="A9" s="4" t="inlineStr">
        <is>
          <t>Deferred gain</t>
        </is>
      </c>
      <c r="B9" s="5" t="n">
        <v>2601</v>
      </c>
      <c r="C9" s="4" t="inlineStr">
        <is>
          <t xml:space="preserve"> </t>
        </is>
      </c>
    </row>
    <row r="10">
      <c r="A10" s="4" t="inlineStr">
        <is>
          <t>Reclassified loss</t>
        </is>
      </c>
      <c r="B10" s="5" t="n">
        <v>-7319</v>
      </c>
      <c r="C10" s="4" t="inlineStr">
        <is>
          <t xml:space="preserve"> </t>
        </is>
      </c>
    </row>
    <row r="11">
      <c r="A11" s="4" t="inlineStr">
        <is>
          <t>Tax provision</t>
        </is>
      </c>
      <c r="B11" s="5" t="n">
        <v>1184</v>
      </c>
      <c r="C11" s="4" t="inlineStr">
        <is>
          <t xml:space="preserve"> </t>
        </is>
      </c>
    </row>
    <row r="12">
      <c r="A12" s="4" t="inlineStr">
        <is>
          <t>Accumulated Other Comprehensive (Income) Los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21024</v>
      </c>
      <c r="C14" s="6" t="n">
        <v>-27154</v>
      </c>
    </row>
    <row r="15">
      <c r="A15" s="4" t="inlineStr">
        <is>
          <t>Ending balance</t>
        </is>
      </c>
      <c r="B15" s="6" t="n">
        <v>-22081</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 Based Compensation - Narrativ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Jul. 14, 2021</t>
        </is>
      </c>
    </row>
    <row r="3">
      <c r="A3" s="4" t="inlineStr">
        <is>
          <t>2014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authorized</t>
        </is>
      </c>
      <c r="B5" s="4" t="inlineStr">
        <is>
          <t xml:space="preserve"> </t>
        </is>
      </c>
      <c r="C5" s="4" t="inlineStr">
        <is>
          <t xml:space="preserve"> </t>
        </is>
      </c>
      <c r="D5" s="4" t="inlineStr">
        <is>
          <t xml:space="preserve"> </t>
        </is>
      </c>
      <c r="E5" s="4" t="inlineStr">
        <is>
          <t xml:space="preserve"> </t>
        </is>
      </c>
      <c r="F5" s="5" t="n">
        <v>14523510</v>
      </c>
    </row>
    <row r="6">
      <c r="A6" s="4" t="inlineStr">
        <is>
          <t>Stock compensation expense</t>
        </is>
      </c>
      <c r="B6" s="6" t="n">
        <v>1336</v>
      </c>
      <c r="C6" s="6" t="n">
        <v>1258</v>
      </c>
      <c r="D6" s="6" t="n">
        <v>2627</v>
      </c>
      <c r="E6" s="6" t="n">
        <v>6355</v>
      </c>
      <c r="F6" s="4" t="inlineStr">
        <is>
          <t xml:space="preserve"> </t>
        </is>
      </c>
    </row>
    <row r="7">
      <c r="A7" s="4" t="inlineStr">
        <is>
          <t>2014 Equity Incentive Plan | 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2014 Equity Incentive Plan | 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2021 Equity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t>
        </is>
      </c>
      <c r="B15" s="4" t="inlineStr">
        <is>
          <t xml:space="preserve"> </t>
        </is>
      </c>
      <c r="C15" s="4" t="inlineStr">
        <is>
          <t xml:space="preserve"> </t>
        </is>
      </c>
      <c r="D15" s="4" t="inlineStr">
        <is>
          <t xml:space="preserve"> </t>
        </is>
      </c>
      <c r="E15" s="4" t="inlineStr">
        <is>
          <t xml:space="preserve"> </t>
        </is>
      </c>
      <c r="F15" s="5" t="n">
        <v>7150814</v>
      </c>
    </row>
    <row r="16">
      <c r="A16" s="4" t="inlineStr">
        <is>
          <t>Stock compensation expense</t>
        </is>
      </c>
      <c r="B16" s="5" t="n">
        <v>1965</v>
      </c>
      <c r="C16" s="5" t="n">
        <v>943</v>
      </c>
      <c r="D16" s="6" t="n">
        <v>3231</v>
      </c>
      <c r="E16" s="5" t="n">
        <v>1786</v>
      </c>
      <c r="F16" s="4" t="inlineStr">
        <is>
          <t xml:space="preserve"> </t>
        </is>
      </c>
    </row>
    <row r="17">
      <c r="A17" s="4" t="inlineStr">
        <is>
          <t>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compensation expense</t>
        </is>
      </c>
      <c r="B19" s="6" t="n">
        <v>98</v>
      </c>
      <c r="C19" s="6" t="n">
        <v>85</v>
      </c>
      <c r="D19" s="6" t="n">
        <v>184</v>
      </c>
      <c r="E19" s="6" t="n">
        <v>163</v>
      </c>
      <c r="F1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Details) - USD ($) $ / shares in Units, shares in Thousand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basic</t>
        </is>
      </c>
      <c r="B4" s="6" t="n">
        <v>4545</v>
      </c>
      <c r="C4" s="6" t="n">
        <v>8816</v>
      </c>
      <c r="D4" s="6" t="n">
        <v>-4587</v>
      </c>
      <c r="E4" s="6" t="n">
        <v>6929</v>
      </c>
    </row>
    <row r="5">
      <c r="A5" s="4" t="inlineStr">
        <is>
          <t>Earnings, diluted</t>
        </is>
      </c>
      <c r="B5" s="6" t="n">
        <v>4545</v>
      </c>
      <c r="C5" s="6" t="n">
        <v>8816</v>
      </c>
      <c r="D5" s="6" t="n">
        <v>-4587</v>
      </c>
      <c r="E5" s="6" t="n">
        <v>6929</v>
      </c>
    </row>
    <row r="6">
      <c r="A6" s="4" t="inlineStr">
        <is>
          <t>Weighted average basic shares outstanding</t>
        </is>
      </c>
      <c r="B6" s="5" t="n">
        <v>194644</v>
      </c>
      <c r="C6" s="5" t="n">
        <v>194135</v>
      </c>
      <c r="D6" s="5" t="n">
        <v>194596</v>
      </c>
      <c r="E6" s="5" t="n">
        <v>194071</v>
      </c>
    </row>
    <row r="7">
      <c r="A7" s="4" t="inlineStr">
        <is>
          <t>Dilutive effect of stock options (in shares)</t>
        </is>
      </c>
      <c r="B7" s="5" t="n">
        <v>884</v>
      </c>
      <c r="C7" s="5" t="n">
        <v>2551</v>
      </c>
      <c r="D7" s="5" t="n">
        <v>0</v>
      </c>
      <c r="E7" s="5" t="n">
        <v>1861</v>
      </c>
    </row>
    <row r="8">
      <c r="A8" s="4" t="inlineStr">
        <is>
          <t>Weighted Average Number of Shares Outstanding, Diluted, Total</t>
        </is>
      </c>
      <c r="B8" s="5" t="n">
        <v>195528</v>
      </c>
      <c r="C8" s="5" t="n">
        <v>196686</v>
      </c>
      <c r="D8" s="5" t="n">
        <v>194596</v>
      </c>
      <c r="E8" s="5" t="n">
        <v>195932</v>
      </c>
    </row>
    <row r="9">
      <c r="A9" s="4" t="inlineStr">
        <is>
          <t>Basic income (loss) per share (in usd per share)</t>
        </is>
      </c>
      <c r="B9" s="8" t="n">
        <v>0.02</v>
      </c>
      <c r="C9" s="8" t="n">
        <v>0.05</v>
      </c>
      <c r="D9" s="8" t="n">
        <v>-0.02</v>
      </c>
      <c r="E9" s="8" t="n">
        <v>0.04</v>
      </c>
    </row>
    <row r="10">
      <c r="A10" s="4" t="inlineStr">
        <is>
          <t>Diluted income (loss) per share (in usd per share)</t>
        </is>
      </c>
      <c r="B10" s="8" t="n">
        <v>0.02</v>
      </c>
      <c r="C10" s="8" t="n">
        <v>0.04</v>
      </c>
      <c r="D10" s="8" t="n">
        <v>-0.02</v>
      </c>
      <c r="E10"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1, 2023</t>
        </is>
      </c>
      <c r="C2" s="2" t="inlineStr">
        <is>
          <t>Jun. 25, 2022</t>
        </is>
      </c>
    </row>
    <row r="3">
      <c r="A3" s="3" t="inlineStr">
        <is>
          <t>Cash flows from operating activities:</t>
        </is>
      </c>
      <c r="B3" s="4" t="inlineStr">
        <is>
          <t xml:space="preserve"> </t>
        </is>
      </c>
      <c r="C3" s="4" t="inlineStr">
        <is>
          <t xml:space="preserve"> </t>
        </is>
      </c>
    </row>
    <row r="4">
      <c r="A4" s="4" t="inlineStr">
        <is>
          <t>Net (loss) income</t>
        </is>
      </c>
      <c r="B4" s="6" t="n">
        <v>-4587</v>
      </c>
      <c r="C4" s="6" t="n">
        <v>692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61655</v>
      </c>
      <c r="C6" s="5" t="n">
        <v>58513</v>
      </c>
    </row>
    <row r="7">
      <c r="A7" s="4" t="inlineStr">
        <is>
          <t>Deferred income taxes</t>
        </is>
      </c>
      <c r="B7" s="5" t="n">
        <v>-5232</v>
      </c>
      <c r="C7" s="5" t="n">
        <v>8230</v>
      </c>
    </row>
    <row r="8">
      <c r="A8" s="4" t="inlineStr">
        <is>
          <t>Deferred financing and original issue discount amortization</t>
        </is>
      </c>
      <c r="B8" s="5" t="n">
        <v>2663</v>
      </c>
      <c r="C8" s="5" t="n">
        <v>2598</v>
      </c>
    </row>
    <row r="9">
      <c r="A9" s="4" t="inlineStr">
        <is>
          <t>Stock-based compensation expense</t>
        </is>
      </c>
      <c r="B9" s="5" t="n">
        <v>6044</v>
      </c>
      <c r="C9" s="5" t="n">
        <v>8304</v>
      </c>
    </row>
    <row r="10">
      <c r="A10" s="4" t="inlineStr">
        <is>
          <t>Loss on disposal of property and equipment</t>
        </is>
      </c>
      <c r="B10" s="5" t="n">
        <v>123</v>
      </c>
      <c r="C10" s="5" t="n">
        <v>0</v>
      </c>
    </row>
    <row r="11">
      <c r="A11" s="4" t="inlineStr">
        <is>
          <t>Change in fair value of contingent consideration</t>
        </is>
      </c>
      <c r="B11" s="5" t="n">
        <v>4167</v>
      </c>
      <c r="C11" s="5" t="n">
        <v>-3645</v>
      </c>
    </row>
    <row r="12">
      <c r="A12" s="3" t="inlineStr">
        <is>
          <t>Changes in operating items:</t>
        </is>
      </c>
      <c r="B12" s="4" t="inlineStr">
        <is>
          <t xml:space="preserve"> </t>
        </is>
      </c>
      <c r="C12" s="4" t="inlineStr">
        <is>
          <t xml:space="preserve"> </t>
        </is>
      </c>
    </row>
    <row r="13">
      <c r="A13" s="4" t="inlineStr">
        <is>
          <t>Accounts receivable, net</t>
        </is>
      </c>
      <c r="B13" s="5" t="n">
        <v>-43458</v>
      </c>
      <c r="C13" s="5" t="n">
        <v>-25163</v>
      </c>
    </row>
    <row r="14">
      <c r="A14" s="4" t="inlineStr">
        <is>
          <t>Inventories, net</t>
        </is>
      </c>
      <c r="B14" s="5" t="n">
        <v>62208</v>
      </c>
      <c r="C14" s="5" t="n">
        <v>-42973</v>
      </c>
    </row>
    <row r="15">
      <c r="A15" s="4" t="inlineStr">
        <is>
          <t>Other assets</t>
        </is>
      </c>
      <c r="B15" s="5" t="n">
        <v>-4514</v>
      </c>
      <c r="C15" s="5" t="n">
        <v>-4125</v>
      </c>
    </row>
    <row r="16">
      <c r="A16" s="4" t="inlineStr">
        <is>
          <t>Accounts payable</t>
        </is>
      </c>
      <c r="B16" s="5" t="n">
        <v>43845</v>
      </c>
      <c r="C16" s="5" t="n">
        <v>1502</v>
      </c>
    </row>
    <row r="17">
      <c r="A17" s="4" t="inlineStr">
        <is>
          <t>Other accrued liabilities</t>
        </is>
      </c>
      <c r="B17" s="5" t="n">
        <v>-7868</v>
      </c>
      <c r="C17" s="5" t="n">
        <v>4603</v>
      </c>
    </row>
    <row r="18">
      <c r="A18" s="4" t="inlineStr">
        <is>
          <t>Net cash provided by operating activities</t>
        </is>
      </c>
      <c r="B18" s="5" t="n">
        <v>115046</v>
      </c>
      <c r="C18" s="5" t="n">
        <v>14773</v>
      </c>
    </row>
    <row r="19">
      <c r="A19" s="3" t="inlineStr">
        <is>
          <t>Cash flows from investing activities:</t>
        </is>
      </c>
      <c r="B19" s="4" t="inlineStr">
        <is>
          <t xml:space="preserve"> </t>
        </is>
      </c>
      <c r="C19" s="4" t="inlineStr">
        <is>
          <t xml:space="preserve"> </t>
        </is>
      </c>
    </row>
    <row r="20">
      <c r="A20" s="4" t="inlineStr">
        <is>
          <t>Acquisition of business, net of cash received</t>
        </is>
      </c>
      <c r="B20" s="5" t="n">
        <v>-300</v>
      </c>
      <c r="C20" s="5" t="n">
        <v>-2500</v>
      </c>
    </row>
    <row r="21">
      <c r="A21" s="4" t="inlineStr">
        <is>
          <t>Capital expenditures</t>
        </is>
      </c>
      <c r="B21" s="5" t="n">
        <v>-37029</v>
      </c>
      <c r="C21" s="5" t="n">
        <v>-28921</v>
      </c>
    </row>
    <row r="22">
      <c r="A22" s="4" t="inlineStr">
        <is>
          <t>Other investing activities</t>
        </is>
      </c>
      <c r="B22" s="5" t="n">
        <v>-225</v>
      </c>
      <c r="C22" s="5" t="n">
        <v>0</v>
      </c>
    </row>
    <row r="23">
      <c r="A23" s="4" t="inlineStr">
        <is>
          <t>Net cash used for investing activities</t>
        </is>
      </c>
      <c r="B23" s="5" t="n">
        <v>-37554</v>
      </c>
      <c r="C23" s="5" t="n">
        <v>-31421</v>
      </c>
    </row>
    <row r="24">
      <c r="A24" s="3" t="inlineStr">
        <is>
          <t>Cash flows from financing activities:</t>
        </is>
      </c>
      <c r="B24" s="4" t="inlineStr">
        <is>
          <t xml:space="preserve"> </t>
        </is>
      </c>
      <c r="C24" s="4" t="inlineStr">
        <is>
          <t xml:space="preserve"> </t>
        </is>
      </c>
    </row>
    <row r="25">
      <c r="A25" s="4" t="inlineStr">
        <is>
          <t>Repayments of senior term loans</t>
        </is>
      </c>
      <c r="B25" s="5" t="n">
        <v>-4255</v>
      </c>
      <c r="C25" s="5" t="n">
        <v>-4256</v>
      </c>
    </row>
    <row r="26">
      <c r="A26" s="4" t="inlineStr">
        <is>
          <t>Borrowings on revolving credit loans</t>
        </is>
      </c>
      <c r="B26" s="5" t="n">
        <v>58000</v>
      </c>
      <c r="C26" s="5" t="n">
        <v>121000</v>
      </c>
    </row>
    <row r="27">
      <c r="A27" s="4" t="inlineStr">
        <is>
          <t>Repayments of revolving credit loans</t>
        </is>
      </c>
      <c r="B27" s="5" t="n">
        <v>-122000</v>
      </c>
      <c r="C27" s="5" t="n">
        <v>-97000</v>
      </c>
    </row>
    <row r="28">
      <c r="A28" s="4" t="inlineStr">
        <is>
          <t>Principal payments under finance lease obligations</t>
        </is>
      </c>
      <c r="B28" s="5" t="n">
        <v>-1039</v>
      </c>
      <c r="C28" s="5" t="n">
        <v>-556</v>
      </c>
    </row>
    <row r="29">
      <c r="A29" s="4" t="inlineStr">
        <is>
          <t>Proceeds from exercise of stock options</t>
        </is>
      </c>
      <c r="B29" s="5" t="n">
        <v>611</v>
      </c>
      <c r="C29" s="5" t="n">
        <v>1149</v>
      </c>
    </row>
    <row r="30">
      <c r="A30" s="4" t="inlineStr">
        <is>
          <t>Payments of contingent consideration</t>
        </is>
      </c>
      <c r="B30" s="5" t="n">
        <v>-1125</v>
      </c>
      <c r="C30" s="5" t="n">
        <v>-103</v>
      </c>
    </row>
    <row r="31">
      <c r="A31" s="4" t="inlineStr">
        <is>
          <t>Other financing activities</t>
        </is>
      </c>
      <c r="B31" s="5" t="n">
        <v>-155</v>
      </c>
      <c r="C31" s="5" t="n">
        <v>0</v>
      </c>
    </row>
    <row r="32">
      <c r="A32" s="4" t="inlineStr">
        <is>
          <t>Cash payments related to hedging activities</t>
        </is>
      </c>
      <c r="B32" s="5" t="n">
        <v>0</v>
      </c>
      <c r="C32" s="5" t="n">
        <v>-944</v>
      </c>
    </row>
    <row r="33">
      <c r="A33" s="4" t="inlineStr">
        <is>
          <t>Net cash (used for) provided by financing activities</t>
        </is>
      </c>
      <c r="B33" s="5" t="n">
        <v>-69963</v>
      </c>
      <c r="C33" s="5" t="n">
        <v>19290</v>
      </c>
    </row>
    <row r="34">
      <c r="A34" s="4" t="inlineStr">
        <is>
          <t>Effect of exchange rate changes on cash</t>
        </is>
      </c>
      <c r="B34" s="5" t="n">
        <v>-954</v>
      </c>
      <c r="C34" s="5" t="n">
        <v>476</v>
      </c>
    </row>
    <row r="35">
      <c r="A35" s="4" t="inlineStr">
        <is>
          <t>Net increase in cash and cash equivalents</t>
        </is>
      </c>
      <c r="B35" s="5" t="n">
        <v>6575</v>
      </c>
      <c r="C35" s="5" t="n">
        <v>3118</v>
      </c>
    </row>
    <row r="36">
      <c r="A36" s="4" t="inlineStr">
        <is>
          <t>Cash and cash equivalents at beginning of period</t>
        </is>
      </c>
      <c r="B36" s="5" t="n">
        <v>31081</v>
      </c>
      <c r="C36" s="5" t="n">
        <v>14605</v>
      </c>
    </row>
    <row r="37">
      <c r="A37" s="4" t="inlineStr">
        <is>
          <t>Cash and cash equivalents at end of period</t>
        </is>
      </c>
      <c r="B37" s="5" t="n">
        <v>37656</v>
      </c>
      <c r="C37" s="5" t="n">
        <v>17723</v>
      </c>
    </row>
    <row r="38">
      <c r="A38" s="3" t="inlineStr">
        <is>
          <t>Supplemental disclosure of cash flow information:</t>
        </is>
      </c>
      <c r="B38" s="4" t="inlineStr">
        <is>
          <t xml:space="preserve"> </t>
        </is>
      </c>
      <c r="C38" s="4" t="inlineStr">
        <is>
          <t xml:space="preserve"> </t>
        </is>
      </c>
    </row>
    <row r="39">
      <c r="A39" s="4" t="inlineStr">
        <is>
          <t>Income taxes paid</t>
        </is>
      </c>
      <c r="B39" s="5" t="n">
        <v>1568</v>
      </c>
      <c r="C39" s="5" t="n">
        <v>1851</v>
      </c>
    </row>
    <row r="40">
      <c r="A40" s="4" t="inlineStr">
        <is>
          <t>All Debt Excluding 11.6% Subordinated Debentures</t>
        </is>
      </c>
      <c r="B40" s="4" t="inlineStr">
        <is>
          <t xml:space="preserve"> </t>
        </is>
      </c>
      <c r="C40" s="4" t="inlineStr">
        <is>
          <t xml:space="preserve"> </t>
        </is>
      </c>
    </row>
    <row r="41">
      <c r="A41" s="3" t="inlineStr">
        <is>
          <t>Supplemental disclosure of cash flow information:</t>
        </is>
      </c>
      <c r="B41" s="4" t="inlineStr">
        <is>
          <t xml:space="preserve"> </t>
        </is>
      </c>
      <c r="C41" s="4" t="inlineStr">
        <is>
          <t xml:space="preserve"> </t>
        </is>
      </c>
    </row>
    <row r="42">
      <c r="A42" s="4" t="inlineStr">
        <is>
          <t>Interest paid</t>
        </is>
      </c>
      <c r="B42" s="6" t="n">
        <v>29975</v>
      </c>
      <c r="C42" s="6" t="n">
        <v>200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Stock options an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10271000</v>
      </c>
      <c r="C5" s="5" t="n">
        <v>1492000</v>
      </c>
      <c r="D5" s="5" t="n">
        <v>9944000</v>
      </c>
      <c r="E5" s="5" t="n">
        <v>180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and Hedging - Narrative (Details) - USD ($) $ in Thousands</t>
        </is>
      </c>
      <c r="B1" s="2" t="inlineStr">
        <is>
          <t>Nov. 08, 2018</t>
        </is>
      </c>
      <c r="C1" s="2" t="inlineStr">
        <is>
          <t>Jan. 08, 2018</t>
        </is>
      </c>
    </row>
    <row r="2">
      <c r="A2" s="4" t="inlineStr">
        <is>
          <t>2021 Swap 1</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4" t="inlineStr">
        <is>
          <t xml:space="preserve"> </t>
        </is>
      </c>
      <c r="C4" s="6" t="n">
        <v>144</v>
      </c>
    </row>
    <row r="5">
      <c r="A5" s="4" t="inlineStr">
        <is>
          <t>Fixed interest rate</t>
        </is>
      </c>
      <c r="B5" s="9" t="n">
        <v>0.0074</v>
      </c>
      <c r="C5" s="9" t="n">
        <v>0.0074</v>
      </c>
    </row>
    <row r="6">
      <c r="A6" s="4" t="inlineStr">
        <is>
          <t>2021 Swap 2</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16</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Derivative Financial Instruments (Details) - Designated as Hedging Instrument - USD ($) $ in Thousands</t>
        </is>
      </c>
      <c r="B1" s="2" t="inlineStr">
        <is>
          <t>Jul. 0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17030</v>
      </c>
      <c r="C3" s="6" t="n">
        <v>21749</v>
      </c>
    </row>
    <row r="4">
      <c r="A4" s="4" t="inlineStr">
        <is>
          <t>2021 Swap 1 | Other current/other non-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5" t="n">
        <v>6811</v>
      </c>
      <c r="C6" s="5" t="n">
        <v>8705</v>
      </c>
    </row>
    <row r="7">
      <c r="A7" s="4" t="inlineStr">
        <is>
          <t>2021 Swap 2 | Other current/other non-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6" t="n">
        <v>10219</v>
      </c>
      <c r="C9" s="6" t="n">
        <v>130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Assets and Liabilities at Fair Value on Recurring Basis (Details) - Fair Value Measurements, Recurring - USD ($) $ in Thousands</t>
        </is>
      </c>
      <c r="B1" s="2" t="inlineStr">
        <is>
          <t>Jul.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255</v>
      </c>
      <c r="C3" s="6" t="n">
        <v>1155</v>
      </c>
    </row>
    <row r="4">
      <c r="A4" s="4" t="inlineStr">
        <is>
          <t>Business Combination, Contingent Consideration, Liability</t>
        </is>
      </c>
      <c r="B4" s="5" t="n">
        <v>14105</v>
      </c>
      <c r="C4" s="5" t="n">
        <v>11063</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securities</t>
        </is>
      </c>
      <c r="B7" s="5" t="n">
        <v>1255</v>
      </c>
      <c r="C7" s="5" t="n">
        <v>1155</v>
      </c>
    </row>
    <row r="8">
      <c r="A8" s="4" t="inlineStr">
        <is>
          <t>Business Combination, Contingent Consideration, Liability</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rading securities</t>
        </is>
      </c>
      <c r="B11" s="5" t="n">
        <v>0</v>
      </c>
      <c r="C11" s="5" t="n">
        <v>0</v>
      </c>
    </row>
    <row r="12">
      <c r="A12" s="4" t="inlineStr">
        <is>
          <t>Business Combination, Contingent Consideration, Liability</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rading securities</t>
        </is>
      </c>
      <c r="B15" s="5" t="n">
        <v>0</v>
      </c>
      <c r="C15" s="5" t="n">
        <v>0</v>
      </c>
    </row>
    <row r="16">
      <c r="A16" s="4" t="inlineStr">
        <is>
          <t>Business Combination, Contingent Consideration, Liability</t>
        </is>
      </c>
      <c r="B16" s="5" t="n">
        <v>14105</v>
      </c>
      <c r="C16" s="5" t="n">
        <v>11063</v>
      </c>
    </row>
    <row r="17">
      <c r="A17" s="4" t="inlineStr">
        <is>
          <t>Interest rate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t>
        </is>
      </c>
      <c r="B19" s="5" t="n">
        <v>17030</v>
      </c>
      <c r="C19" s="5" t="n">
        <v>21749</v>
      </c>
    </row>
    <row r="20">
      <c r="A20" s="4" t="inlineStr">
        <is>
          <t>Interest rate swaps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t>
        </is>
      </c>
      <c r="B22" s="5" t="n">
        <v>0</v>
      </c>
      <c r="C22" s="5" t="n">
        <v>0</v>
      </c>
    </row>
    <row r="23">
      <c r="A23" s="4" t="inlineStr">
        <is>
          <t>Interest rate swap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t>
        </is>
      </c>
      <c r="B25" s="5" t="n">
        <v>17030</v>
      </c>
      <c r="C25" s="5" t="n">
        <v>21749</v>
      </c>
    </row>
    <row r="26">
      <c r="A26" s="4" t="inlineStr">
        <is>
          <t>Interest rate swap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t>
        </is>
      </c>
      <c r="B28" s="6" t="n">
        <v>0</v>
      </c>
      <c r="C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6 Months Ended</t>
        </is>
      </c>
    </row>
    <row r="2">
      <c r="B2" s="2" t="inlineStr">
        <is>
          <t>Jul. 01, 2023</t>
        </is>
      </c>
      <c r="C2" s="2" t="inlineStr">
        <is>
          <t>Jun. 25,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contingent consideration</t>
        </is>
      </c>
      <c r="B4" s="6" t="n">
        <v>4167</v>
      </c>
      <c r="C4" s="6" t="n">
        <v>-3645</v>
      </c>
      <c r="D4" s="4" t="inlineStr">
        <is>
          <t xml:space="preserve"> </t>
        </is>
      </c>
    </row>
    <row r="5">
      <c r="A5" s="4" t="inlineStr">
        <is>
          <t>Payment for Contingent Consideration Liability, Financing Activities</t>
        </is>
      </c>
      <c r="B5" s="5" t="n">
        <v>1125</v>
      </c>
      <c r="C5" s="6" t="n">
        <v>103</v>
      </c>
      <c r="D5" s="4" t="inlineStr">
        <is>
          <t xml:space="preserve"> </t>
        </is>
      </c>
    </row>
    <row r="6">
      <c r="A6" s="4" t="inlineStr">
        <is>
          <t>Instafob</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fair value of contingent consideration</t>
        </is>
      </c>
      <c r="B8" s="5" t="n">
        <v>150</v>
      </c>
      <c r="C8" s="4" t="inlineStr">
        <is>
          <t xml:space="preserve"> </t>
        </is>
      </c>
      <c r="D8" s="4" t="inlineStr">
        <is>
          <t xml:space="preserve"> </t>
        </is>
      </c>
    </row>
    <row r="9">
      <c r="A9" s="4" t="inlineStr">
        <is>
          <t>Resharp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hange in fair value of contingent consideration</t>
        </is>
      </c>
      <c r="B11" s="5" t="n">
        <v>4017</v>
      </c>
      <c r="C11" s="4" t="inlineStr">
        <is>
          <t xml:space="preserve"> </t>
        </is>
      </c>
      <c r="D11" s="4" t="inlineStr">
        <is>
          <t xml:space="preserve"> </t>
        </is>
      </c>
    </row>
    <row r="12">
      <c r="A12" s="4" t="inlineStr">
        <is>
          <t>Other accrued expenses | Instafob</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 current</t>
        </is>
      </c>
      <c r="B14" s="5" t="n">
        <v>435</v>
      </c>
      <c r="C14" s="4" t="inlineStr">
        <is>
          <t xml:space="preserve"> </t>
        </is>
      </c>
      <c r="D14" s="6" t="n">
        <v>1193</v>
      </c>
    </row>
    <row r="15">
      <c r="A15" s="4" t="inlineStr">
        <is>
          <t>Other non-current liabilities | Resharp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tingent consideration, non-current</t>
        </is>
      </c>
      <c r="B17" s="6" t="n">
        <v>13670</v>
      </c>
      <c r="C17" s="4" t="inlineStr">
        <is>
          <t xml:space="preserve"> </t>
        </is>
      </c>
      <c r="D17" s="6" t="n">
        <v>98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l. 0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and Income from Operations for Reportable Segment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380019</v>
      </c>
      <c r="C4" s="6" t="n">
        <v>394114</v>
      </c>
      <c r="D4" s="6" t="n">
        <v>729726</v>
      </c>
      <c r="E4" s="6" t="n">
        <v>757127</v>
      </c>
    </row>
    <row r="5">
      <c r="A5" s="3" t="inlineStr">
        <is>
          <t>Segment Income from Operations</t>
        </is>
      </c>
      <c r="B5" s="4" t="inlineStr">
        <is>
          <t xml:space="preserve"> </t>
        </is>
      </c>
      <c r="C5" s="4" t="inlineStr">
        <is>
          <t xml:space="preserve"> </t>
        </is>
      </c>
      <c r="D5" s="4" t="inlineStr">
        <is>
          <t xml:space="preserve"> </t>
        </is>
      </c>
      <c r="E5" s="4" t="inlineStr">
        <is>
          <t xml:space="preserve"> </t>
        </is>
      </c>
    </row>
    <row r="6">
      <c r="A6" s="4" t="inlineStr">
        <is>
          <t>Total segment income from operations</t>
        </is>
      </c>
      <c r="B6" s="5" t="n">
        <v>20797</v>
      </c>
      <c r="C6" s="5" t="n">
        <v>27773</v>
      </c>
      <c r="D6" s="5" t="n">
        <v>21886</v>
      </c>
      <c r="E6" s="5" t="n">
        <v>36622</v>
      </c>
    </row>
    <row r="7">
      <c r="A7" s="4" t="inlineStr">
        <is>
          <t>Hardware and Protective Solutions</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Net sales</t>
        </is>
      </c>
      <c r="B9" s="5" t="n">
        <v>268794</v>
      </c>
      <c r="C9" s="5" t="n">
        <v>277438</v>
      </c>
      <c r="D9" s="5" t="n">
        <v>522645</v>
      </c>
      <c r="E9" s="5" t="n">
        <v>542815</v>
      </c>
    </row>
    <row r="10">
      <c r="A10" s="3" t="inlineStr">
        <is>
          <t>Segment Income from Operations</t>
        </is>
      </c>
      <c r="B10" s="4" t="inlineStr">
        <is>
          <t xml:space="preserve"> </t>
        </is>
      </c>
      <c r="C10" s="4" t="inlineStr">
        <is>
          <t xml:space="preserve"> </t>
        </is>
      </c>
      <c r="D10" s="4" t="inlineStr">
        <is>
          <t xml:space="preserve"> </t>
        </is>
      </c>
      <c r="E10" s="4" t="inlineStr">
        <is>
          <t xml:space="preserve"> </t>
        </is>
      </c>
    </row>
    <row r="11">
      <c r="A11" s="4" t="inlineStr">
        <is>
          <t>Total segment income from operations</t>
        </is>
      </c>
      <c r="B11" s="5" t="n">
        <v>4367</v>
      </c>
      <c r="C11" s="5" t="n">
        <v>10079</v>
      </c>
      <c r="D11" s="5" t="n">
        <v>531</v>
      </c>
      <c r="E11" s="5" t="n">
        <v>8132</v>
      </c>
    </row>
    <row r="12">
      <c r="A12" s="4" t="inlineStr">
        <is>
          <t>Robotics and Digital Solutions</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Net sales</t>
        </is>
      </c>
      <c r="B14" s="5" t="n">
        <v>62456</v>
      </c>
      <c r="C14" s="5" t="n">
        <v>63716</v>
      </c>
      <c r="D14" s="5" t="n">
        <v>123522</v>
      </c>
      <c r="E14" s="5" t="n">
        <v>124693</v>
      </c>
    </row>
    <row r="15">
      <c r="A15" s="3" t="inlineStr">
        <is>
          <t>Segment Income from Operations</t>
        </is>
      </c>
      <c r="B15" s="4" t="inlineStr">
        <is>
          <t xml:space="preserve"> </t>
        </is>
      </c>
      <c r="C15" s="4" t="inlineStr">
        <is>
          <t xml:space="preserve"> </t>
        </is>
      </c>
      <c r="D15" s="4" t="inlineStr">
        <is>
          <t xml:space="preserve"> </t>
        </is>
      </c>
      <c r="E15" s="4" t="inlineStr">
        <is>
          <t xml:space="preserve"> </t>
        </is>
      </c>
    </row>
    <row r="16">
      <c r="A16" s="4" t="inlineStr">
        <is>
          <t>Total segment income from operations</t>
        </is>
      </c>
      <c r="B16" s="5" t="n">
        <v>10374</v>
      </c>
      <c r="C16" s="5" t="n">
        <v>10305</v>
      </c>
      <c r="D16" s="5" t="n">
        <v>14836</v>
      </c>
      <c r="E16" s="5" t="n">
        <v>17707</v>
      </c>
    </row>
    <row r="17">
      <c r="A17" s="4" t="inlineStr">
        <is>
          <t>Canada</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Net sales</t>
        </is>
      </c>
      <c r="B19" s="5" t="n">
        <v>48769</v>
      </c>
      <c r="C19" s="5" t="n">
        <v>52960</v>
      </c>
      <c r="D19" s="5" t="n">
        <v>83559</v>
      </c>
      <c r="E19" s="5" t="n">
        <v>89619</v>
      </c>
    </row>
    <row r="20">
      <c r="A20" s="3" t="inlineStr">
        <is>
          <t>Segment Income from Operations</t>
        </is>
      </c>
      <c r="B20" s="4" t="inlineStr">
        <is>
          <t xml:space="preserve"> </t>
        </is>
      </c>
      <c r="C20" s="4" t="inlineStr">
        <is>
          <t xml:space="preserve"> </t>
        </is>
      </c>
      <c r="D20" s="4" t="inlineStr">
        <is>
          <t xml:space="preserve"> </t>
        </is>
      </c>
      <c r="E20" s="4" t="inlineStr">
        <is>
          <t xml:space="preserve"> </t>
        </is>
      </c>
    </row>
    <row r="21">
      <c r="A21" s="4" t="inlineStr">
        <is>
          <t>Total segment income from operations</t>
        </is>
      </c>
      <c r="B21" s="6" t="n">
        <v>6056</v>
      </c>
      <c r="C21" s="6" t="n">
        <v>7389</v>
      </c>
      <c r="D21" s="6" t="n">
        <v>6519</v>
      </c>
      <c r="E21" s="6" t="n">
        <v>107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15" customWidth="1" min="2" max="2"/>
    <col width="13" customWidth="1" min="3" max="3"/>
    <col width="27" customWidth="1" min="4" max="4"/>
    <col width="20" customWidth="1" min="5" max="5"/>
    <col width="46" customWidth="1" min="6" max="6"/>
  </cols>
  <sheetData>
    <row r="1">
      <c r="A1" s="1" t="inlineStr">
        <is>
          <t>Condensed Consolidated Statement of Stockholders' Equity (Unaudited) - USD ($)</t>
        </is>
      </c>
      <c r="B1" s="2" t="inlineStr">
        <is>
          <t>Total</t>
        </is>
      </c>
      <c r="C1" s="2" t="inlineStr">
        <is>
          <t>Common Stock</t>
        </is>
      </c>
      <c r="D1" s="2" t="inlineStr">
        <is>
          <t>Additional Paid-in-Capital</t>
        </is>
      </c>
      <c r="E1" s="2" t="inlineStr">
        <is>
          <t>Accumulated Deficit</t>
        </is>
      </c>
      <c r="F1" s="2" t="inlineStr">
        <is>
          <t>Accumulated Other Comprehensive (Income) Loss</t>
        </is>
      </c>
    </row>
    <row r="2">
      <c r="A2" s="4" t="inlineStr">
        <is>
          <t>Beginning balance (in shares) at Dec. 25, 2021</t>
        </is>
      </c>
      <c r="B2" s="5" t="n">
        <v>193995000</v>
      </c>
      <c r="C2" s="4" t="inlineStr">
        <is>
          <t xml:space="preserve"> </t>
        </is>
      </c>
      <c r="D2" s="4" t="inlineStr">
        <is>
          <t xml:space="preserve"> </t>
        </is>
      </c>
      <c r="E2" s="4" t="inlineStr">
        <is>
          <t xml:space="preserve"> </t>
        </is>
      </c>
      <c r="F2" s="4" t="inlineStr">
        <is>
          <t xml:space="preserve"> </t>
        </is>
      </c>
    </row>
    <row r="3">
      <c r="A3" s="4" t="inlineStr">
        <is>
          <t>Beginning balance at Dec. 25, 2021</t>
        </is>
      </c>
      <c r="B3" s="6" t="n">
        <v>1150095000</v>
      </c>
      <c r="C3" s="6" t="n">
        <v>20000</v>
      </c>
      <c r="D3" s="6" t="n">
        <v>1387410000</v>
      </c>
      <c r="E3" s="6" t="n">
        <v>-210181000</v>
      </c>
      <c r="F3" s="6" t="n">
        <v>-27154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1887000</v>
      </c>
      <c r="C5" s="4" t="inlineStr">
        <is>
          <t xml:space="preserve"> </t>
        </is>
      </c>
      <c r="D5" s="4" t="inlineStr">
        <is>
          <t xml:space="preserve"> </t>
        </is>
      </c>
      <c r="E5" s="5" t="n">
        <v>-1887000</v>
      </c>
      <c r="F5" s="4" t="inlineStr">
        <is>
          <t xml:space="preserve"> </t>
        </is>
      </c>
    </row>
    <row r="6">
      <c r="A6" s="4" t="inlineStr">
        <is>
          <t>Stock option activity, stock awards and employee stock purchase plan</t>
        </is>
      </c>
      <c r="B6" s="6" t="n">
        <v>6018000</v>
      </c>
      <c r="C6" s="4" t="inlineStr">
        <is>
          <t xml:space="preserve"> </t>
        </is>
      </c>
      <c r="D6" s="5" t="n">
        <v>6018000</v>
      </c>
      <c r="E6" s="4" t="inlineStr">
        <is>
          <t xml:space="preserve"> </t>
        </is>
      </c>
      <c r="F6" s="4" t="inlineStr">
        <is>
          <t xml:space="preserve"> </t>
        </is>
      </c>
    </row>
    <row r="7">
      <c r="A7" s="4" t="inlineStr">
        <is>
          <t>Stock Issued During Period, Shares, Employee Stock Ownership Plan</t>
        </is>
      </c>
      <c r="B7" s="5" t="n">
        <v>53000</v>
      </c>
      <c r="C7" s="4" t="inlineStr">
        <is>
          <t xml:space="preserve"> </t>
        </is>
      </c>
      <c r="D7" s="4" t="inlineStr">
        <is>
          <t xml:space="preserve"> </t>
        </is>
      </c>
      <c r="E7" s="4" t="inlineStr">
        <is>
          <t xml:space="preserve"> </t>
        </is>
      </c>
      <c r="F7" s="4" t="inlineStr">
        <is>
          <t xml:space="preserve"> </t>
        </is>
      </c>
    </row>
    <row r="8">
      <c r="A8" s="4" t="inlineStr">
        <is>
          <t>Hedging activity</t>
        </is>
      </c>
      <c r="B8" s="6" t="n">
        <v>8413000</v>
      </c>
      <c r="C8" s="4" t="inlineStr">
        <is>
          <t xml:space="preserve"> </t>
        </is>
      </c>
      <c r="D8" s="4" t="inlineStr">
        <is>
          <t xml:space="preserve"> </t>
        </is>
      </c>
      <c r="E8" s="4" t="inlineStr">
        <is>
          <t xml:space="preserve"> </t>
        </is>
      </c>
      <c r="F8" s="4" t="inlineStr">
        <is>
          <t xml:space="preserve"> </t>
        </is>
      </c>
    </row>
    <row r="9">
      <c r="A9" s="4" t="inlineStr">
        <is>
          <t xml:space="preserve">Change in cumulative foreign currency translation adjustment </t>
        </is>
      </c>
      <c r="B9" s="6" t="n">
        <v>3735000</v>
      </c>
      <c r="C9" s="4" t="inlineStr">
        <is>
          <t xml:space="preserve"> </t>
        </is>
      </c>
      <c r="D9" s="4" t="inlineStr">
        <is>
          <t xml:space="preserve"> </t>
        </is>
      </c>
      <c r="E9" s="4" t="inlineStr">
        <is>
          <t xml:space="preserve"> </t>
        </is>
      </c>
      <c r="F9" s="5" t="n">
        <v>3735000</v>
      </c>
    </row>
    <row r="10">
      <c r="A10" s="4" t="inlineStr">
        <is>
          <t>Ending balance (in shares) at Mar. 26, 2022</t>
        </is>
      </c>
      <c r="B10" s="5" t="n">
        <v>194048000</v>
      </c>
      <c r="C10" s="4" t="inlineStr">
        <is>
          <t xml:space="preserve"> </t>
        </is>
      </c>
      <c r="D10" s="4" t="inlineStr">
        <is>
          <t xml:space="preserve"> </t>
        </is>
      </c>
      <c r="E10" s="4" t="inlineStr">
        <is>
          <t xml:space="preserve"> </t>
        </is>
      </c>
      <c r="F10" s="4" t="inlineStr">
        <is>
          <t xml:space="preserve"> </t>
        </is>
      </c>
    </row>
    <row r="11">
      <c r="A11" s="4" t="inlineStr">
        <is>
          <t>Ending balance at Mar. 26, 2022</t>
        </is>
      </c>
      <c r="B11" s="6" t="n">
        <v>1166374000</v>
      </c>
      <c r="C11" s="5" t="n">
        <v>20000</v>
      </c>
      <c r="D11" s="5" t="n">
        <v>1393428000</v>
      </c>
      <c r="E11" s="5" t="n">
        <v>-212068000</v>
      </c>
      <c r="F11" s="5" t="n">
        <v>-15006000</v>
      </c>
    </row>
    <row r="12">
      <c r="A12" s="4" t="inlineStr">
        <is>
          <t>Beginning balance (in shares) at Dec. 25, 2021</t>
        </is>
      </c>
      <c r="B12" s="5" t="n">
        <v>193995000</v>
      </c>
      <c r="C12" s="4" t="inlineStr">
        <is>
          <t xml:space="preserve"> </t>
        </is>
      </c>
      <c r="D12" s="4" t="inlineStr">
        <is>
          <t xml:space="preserve"> </t>
        </is>
      </c>
      <c r="E12" s="4" t="inlineStr">
        <is>
          <t xml:space="preserve"> </t>
        </is>
      </c>
      <c r="F12" s="4" t="inlineStr">
        <is>
          <t xml:space="preserve"> </t>
        </is>
      </c>
    </row>
    <row r="13">
      <c r="A13" s="4" t="inlineStr">
        <is>
          <t>Beginning balance at Dec. 25, 2021</t>
        </is>
      </c>
      <c r="B13" s="6" t="n">
        <v>1150095000</v>
      </c>
      <c r="C13" s="5" t="n">
        <v>20000</v>
      </c>
      <c r="D13" s="5" t="n">
        <v>1387410000</v>
      </c>
      <c r="E13" s="5" t="n">
        <v>-210181000</v>
      </c>
      <c r="F13" s="5" t="n">
        <v>-27154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income</t>
        </is>
      </c>
      <c r="B15" s="5" t="n">
        <v>6929000</v>
      </c>
      <c r="C15" s="4" t="inlineStr">
        <is>
          <t xml:space="preserve"> </t>
        </is>
      </c>
      <c r="D15" s="4" t="inlineStr">
        <is>
          <t xml:space="preserve"> </t>
        </is>
      </c>
      <c r="E15" s="4" t="inlineStr">
        <is>
          <t xml:space="preserve"> </t>
        </is>
      </c>
      <c r="F15" s="4" t="inlineStr">
        <is>
          <t xml:space="preserve"> </t>
        </is>
      </c>
    </row>
    <row r="16">
      <c r="A16" s="4" t="inlineStr">
        <is>
          <t>Hedging activity</t>
        </is>
      </c>
      <c r="B16" s="5" t="n">
        <v>11522000</v>
      </c>
      <c r="C16" s="4" t="inlineStr">
        <is>
          <t xml:space="preserve"> </t>
        </is>
      </c>
      <c r="D16" s="4" t="inlineStr">
        <is>
          <t xml:space="preserve"> </t>
        </is>
      </c>
      <c r="E16" s="4" t="inlineStr">
        <is>
          <t xml:space="preserve"> </t>
        </is>
      </c>
      <c r="F16" s="4" t="inlineStr">
        <is>
          <t xml:space="preserve"> </t>
        </is>
      </c>
    </row>
    <row r="17">
      <c r="A17" s="4" t="inlineStr">
        <is>
          <t xml:space="preserve">Change in cumulative foreign currency translation adjustment </t>
        </is>
      </c>
      <c r="B17" s="6" t="n">
        <v>-911000</v>
      </c>
      <c r="C17" s="4" t="inlineStr">
        <is>
          <t xml:space="preserve"> </t>
        </is>
      </c>
      <c r="D17" s="4" t="inlineStr">
        <is>
          <t xml:space="preserve"> </t>
        </is>
      </c>
      <c r="E17" s="4" t="inlineStr">
        <is>
          <t xml:space="preserve"> </t>
        </is>
      </c>
      <c r="F17" s="4" t="inlineStr">
        <is>
          <t xml:space="preserve"> </t>
        </is>
      </c>
    </row>
    <row r="18">
      <c r="A18" s="4" t="inlineStr">
        <is>
          <t>Ending balance (in shares) at Jun. 25, 2022</t>
        </is>
      </c>
      <c r="B18" s="5" t="n">
        <v>194271000</v>
      </c>
      <c r="C18" s="4" t="inlineStr">
        <is>
          <t xml:space="preserve"> </t>
        </is>
      </c>
      <c r="D18" s="4" t="inlineStr">
        <is>
          <t xml:space="preserve"> </t>
        </is>
      </c>
      <c r="E18" s="4" t="inlineStr">
        <is>
          <t xml:space="preserve"> </t>
        </is>
      </c>
      <c r="F18" s="4" t="inlineStr">
        <is>
          <t xml:space="preserve"> </t>
        </is>
      </c>
    </row>
    <row r="19">
      <c r="A19" s="4" t="inlineStr">
        <is>
          <t>Ending balance at Jun. 25, 2022</t>
        </is>
      </c>
      <c r="B19" s="6" t="n">
        <v>1177088000</v>
      </c>
      <c r="C19" s="5" t="n">
        <v>20000</v>
      </c>
      <c r="D19" s="5" t="n">
        <v>1396863000</v>
      </c>
      <c r="E19" s="5" t="n">
        <v>-203252000</v>
      </c>
      <c r="F19" s="5" t="n">
        <v>-16543000</v>
      </c>
    </row>
    <row r="20">
      <c r="A20" s="4" t="inlineStr">
        <is>
          <t>Beginning balance (in shares) at Mar. 26, 2022</t>
        </is>
      </c>
      <c r="B20" s="5" t="n">
        <v>194048000</v>
      </c>
      <c r="C20" s="4" t="inlineStr">
        <is>
          <t xml:space="preserve"> </t>
        </is>
      </c>
      <c r="D20" s="4" t="inlineStr">
        <is>
          <t xml:space="preserve"> </t>
        </is>
      </c>
      <c r="E20" s="4" t="inlineStr">
        <is>
          <t xml:space="preserve"> </t>
        </is>
      </c>
      <c r="F20" s="4" t="inlineStr">
        <is>
          <t xml:space="preserve"> </t>
        </is>
      </c>
    </row>
    <row r="21">
      <c r="A21" s="4" t="inlineStr">
        <is>
          <t>Beginning balance at Mar. 26, 2022</t>
        </is>
      </c>
      <c r="B21" s="6" t="n">
        <v>1166374000</v>
      </c>
      <c r="C21" s="5" t="n">
        <v>20000</v>
      </c>
      <c r="D21" s="5" t="n">
        <v>1393428000</v>
      </c>
      <c r="E21" s="5" t="n">
        <v>-212068000</v>
      </c>
      <c r="F21" s="5" t="n">
        <v>-15006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 income</t>
        </is>
      </c>
      <c r="B23" s="5" t="n">
        <v>8816000</v>
      </c>
      <c r="C23" s="4" t="inlineStr">
        <is>
          <t xml:space="preserve"> </t>
        </is>
      </c>
      <c r="D23" s="4" t="inlineStr">
        <is>
          <t xml:space="preserve"> </t>
        </is>
      </c>
      <c r="E23" s="5" t="n">
        <v>8816000</v>
      </c>
      <c r="F23" s="4" t="inlineStr">
        <is>
          <t xml:space="preserve"> </t>
        </is>
      </c>
    </row>
    <row r="24">
      <c r="A24" s="4" t="inlineStr">
        <is>
          <t>Stock option activity, stock awards and employee stock purchase plan</t>
        </is>
      </c>
      <c r="B24" s="6" t="n">
        <v>3435000</v>
      </c>
      <c r="C24" s="4" t="inlineStr">
        <is>
          <t xml:space="preserve"> </t>
        </is>
      </c>
      <c r="D24" s="5" t="n">
        <v>3435000</v>
      </c>
      <c r="E24" s="4" t="inlineStr">
        <is>
          <t xml:space="preserve"> </t>
        </is>
      </c>
      <c r="F24" s="4" t="inlineStr">
        <is>
          <t xml:space="preserve"> </t>
        </is>
      </c>
    </row>
    <row r="25">
      <c r="A25" s="4" t="inlineStr">
        <is>
          <t>Stock Issued During Period, Shares, Employee Stock Ownership Plan</t>
        </is>
      </c>
      <c r="B25" s="5" t="n">
        <v>223000</v>
      </c>
      <c r="C25" s="4" t="inlineStr">
        <is>
          <t xml:space="preserve"> </t>
        </is>
      </c>
      <c r="D25" s="4" t="inlineStr">
        <is>
          <t xml:space="preserve"> </t>
        </is>
      </c>
      <c r="E25" s="4" t="inlineStr">
        <is>
          <t xml:space="preserve"> </t>
        </is>
      </c>
      <c r="F25" s="4" t="inlineStr">
        <is>
          <t xml:space="preserve"> </t>
        </is>
      </c>
    </row>
    <row r="26">
      <c r="A26" s="4" t="inlineStr">
        <is>
          <t>Hedging activity</t>
        </is>
      </c>
      <c r="B26" s="6" t="n">
        <v>3109000</v>
      </c>
      <c r="C26" s="4" t="inlineStr">
        <is>
          <t xml:space="preserve"> </t>
        </is>
      </c>
      <c r="D26" s="4" t="inlineStr">
        <is>
          <t xml:space="preserve"> </t>
        </is>
      </c>
      <c r="E26" s="4" t="inlineStr">
        <is>
          <t xml:space="preserve"> </t>
        </is>
      </c>
      <c r="F26" s="4" t="inlineStr">
        <is>
          <t xml:space="preserve"> </t>
        </is>
      </c>
    </row>
    <row r="27">
      <c r="A27" s="4" t="inlineStr">
        <is>
          <t xml:space="preserve">Change in cumulative foreign currency translation adjustment </t>
        </is>
      </c>
      <c r="B27" s="6" t="n">
        <v>-4646000</v>
      </c>
      <c r="C27" s="4" t="inlineStr">
        <is>
          <t xml:space="preserve"> </t>
        </is>
      </c>
      <c r="D27" s="4" t="inlineStr">
        <is>
          <t xml:space="preserve"> </t>
        </is>
      </c>
      <c r="E27" s="4" t="inlineStr">
        <is>
          <t xml:space="preserve"> </t>
        </is>
      </c>
      <c r="F27" s="5" t="n">
        <v>-4646000</v>
      </c>
    </row>
    <row r="28">
      <c r="A28" s="4" t="inlineStr">
        <is>
          <t>Ending balance (in shares) at Jun. 25, 2022</t>
        </is>
      </c>
      <c r="B28" s="5" t="n">
        <v>194271000</v>
      </c>
      <c r="C28" s="4" t="inlineStr">
        <is>
          <t xml:space="preserve"> </t>
        </is>
      </c>
      <c r="D28" s="4" t="inlineStr">
        <is>
          <t xml:space="preserve"> </t>
        </is>
      </c>
      <c r="E28" s="4" t="inlineStr">
        <is>
          <t xml:space="preserve"> </t>
        </is>
      </c>
      <c r="F28" s="4" t="inlineStr">
        <is>
          <t xml:space="preserve"> </t>
        </is>
      </c>
    </row>
    <row r="29">
      <c r="A29" s="4" t="inlineStr">
        <is>
          <t>Ending balance at Jun. 25, 2022</t>
        </is>
      </c>
      <c r="B29" s="6" t="n">
        <v>1177088000</v>
      </c>
      <c r="C29" s="6" t="n">
        <v>20000</v>
      </c>
      <c r="D29" s="5" t="n">
        <v>1396863000</v>
      </c>
      <c r="E29" s="5" t="n">
        <v>-203252000</v>
      </c>
      <c r="F29" s="5" t="n">
        <v>-16543000</v>
      </c>
    </row>
    <row r="30">
      <c r="A30" s="4" t="inlineStr">
        <is>
          <t>Beginning balance (in shares) at Dec. 31, 2022</t>
        </is>
      </c>
      <c r="B30" s="5" t="n">
        <v>194548411</v>
      </c>
      <c r="C30" s="5" t="n">
        <v>194548000</v>
      </c>
      <c r="D30" s="4" t="inlineStr">
        <is>
          <t xml:space="preserve"> </t>
        </is>
      </c>
      <c r="E30" s="4" t="inlineStr">
        <is>
          <t xml:space="preserve"> </t>
        </is>
      </c>
      <c r="F30" s="4" t="inlineStr">
        <is>
          <t xml:space="preserve"> </t>
        </is>
      </c>
    </row>
    <row r="31">
      <c r="A31" s="4" t="inlineStr">
        <is>
          <t>Beginning balance at Dec. 31, 2022</t>
        </is>
      </c>
      <c r="B31" s="6" t="n">
        <v>1156739000</v>
      </c>
      <c r="C31" s="6" t="n">
        <v>20000</v>
      </c>
      <c r="D31" s="5" t="n">
        <v>1404360000</v>
      </c>
      <c r="E31" s="5" t="n">
        <v>-226617000</v>
      </c>
      <c r="F31" s="5" t="n">
        <v>-210240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 income</t>
        </is>
      </c>
      <c r="B33" s="5" t="n">
        <v>-9132000</v>
      </c>
      <c r="C33" s="4" t="inlineStr">
        <is>
          <t xml:space="preserve"> </t>
        </is>
      </c>
      <c r="D33" s="4" t="inlineStr">
        <is>
          <t xml:space="preserve"> </t>
        </is>
      </c>
      <c r="E33" s="5" t="n">
        <v>-9132000</v>
      </c>
      <c r="F33" s="4" t="inlineStr">
        <is>
          <t xml:space="preserve"> </t>
        </is>
      </c>
    </row>
    <row r="34">
      <c r="A34" s="4" t="inlineStr">
        <is>
          <t>Stock option activity, stock awards and employee stock purchase plan</t>
        </is>
      </c>
      <c r="B34" s="5" t="n">
        <v>2708000</v>
      </c>
      <c r="C34" s="4" t="inlineStr">
        <is>
          <t xml:space="preserve"> </t>
        </is>
      </c>
      <c r="D34" s="5" t="n">
        <v>2708000</v>
      </c>
      <c r="E34" s="4" t="inlineStr">
        <is>
          <t xml:space="preserve"> </t>
        </is>
      </c>
      <c r="F34" s="4" t="inlineStr">
        <is>
          <t xml:space="preserve"> </t>
        </is>
      </c>
    </row>
    <row r="35">
      <c r="A35" s="4" t="inlineStr">
        <is>
          <t>Hedging activity</t>
        </is>
      </c>
      <c r="B35" s="5" t="n">
        <v>-5142000</v>
      </c>
      <c r="C35" s="4" t="inlineStr">
        <is>
          <t xml:space="preserve"> </t>
        </is>
      </c>
      <c r="D35" s="4" t="inlineStr">
        <is>
          <t xml:space="preserve"> </t>
        </is>
      </c>
      <c r="E35" s="4" t="inlineStr">
        <is>
          <t xml:space="preserve"> </t>
        </is>
      </c>
      <c r="F35" s="4" t="inlineStr">
        <is>
          <t xml:space="preserve"> </t>
        </is>
      </c>
    </row>
    <row r="36">
      <c r="A36" s="4" t="inlineStr">
        <is>
          <t xml:space="preserve">Change in cumulative foreign currency translation adjustment </t>
        </is>
      </c>
      <c r="B36" s="5" t="n">
        <v>959000</v>
      </c>
      <c r="C36" s="4" t="inlineStr">
        <is>
          <t xml:space="preserve"> </t>
        </is>
      </c>
      <c r="D36" s="4" t="inlineStr">
        <is>
          <t xml:space="preserve"> </t>
        </is>
      </c>
      <c r="E36" s="4" t="inlineStr">
        <is>
          <t xml:space="preserve"> </t>
        </is>
      </c>
      <c r="F36" s="5" t="n">
        <v>959000</v>
      </c>
    </row>
    <row r="37">
      <c r="A37" s="4" t="inlineStr">
        <is>
          <t>Ending balance (in shares) at Apr. 01, 2023</t>
        </is>
      </c>
      <c r="B37" s="4" t="inlineStr">
        <is>
          <t xml:space="preserve"> </t>
        </is>
      </c>
      <c r="C37" s="5" t="n">
        <v>194548000</v>
      </c>
      <c r="D37" s="4" t="inlineStr">
        <is>
          <t xml:space="preserve"> </t>
        </is>
      </c>
      <c r="E37" s="4" t="inlineStr">
        <is>
          <t xml:space="preserve"> </t>
        </is>
      </c>
      <c r="F37" s="4" t="inlineStr">
        <is>
          <t xml:space="preserve"> </t>
        </is>
      </c>
    </row>
    <row r="38">
      <c r="A38" s="4" t="inlineStr">
        <is>
          <t>Ending balance at Apr. 01, 2023</t>
        </is>
      </c>
      <c r="B38" s="6" t="n">
        <v>1146132000</v>
      </c>
      <c r="C38" s="6" t="n">
        <v>20000</v>
      </c>
      <c r="D38" s="5" t="n">
        <v>1407068000</v>
      </c>
      <c r="E38" s="5" t="n">
        <v>-235749000</v>
      </c>
      <c r="F38" s="5" t="n">
        <v>-25207000</v>
      </c>
    </row>
    <row r="39">
      <c r="A39" s="4" t="inlineStr">
        <is>
          <t>Beginning balance (in shares) at Dec. 31, 2022</t>
        </is>
      </c>
      <c r="B39" s="5" t="n">
        <v>194548411</v>
      </c>
      <c r="C39" s="5" t="n">
        <v>194548000</v>
      </c>
      <c r="D39" s="4" t="inlineStr">
        <is>
          <t xml:space="preserve"> </t>
        </is>
      </c>
      <c r="E39" s="4" t="inlineStr">
        <is>
          <t xml:space="preserve"> </t>
        </is>
      </c>
      <c r="F39" s="4" t="inlineStr">
        <is>
          <t xml:space="preserve"> </t>
        </is>
      </c>
    </row>
    <row r="40">
      <c r="A40" s="4" t="inlineStr">
        <is>
          <t>Beginning balance at Dec. 31, 2022</t>
        </is>
      </c>
      <c r="B40" s="6" t="n">
        <v>1156739000</v>
      </c>
      <c r="C40" s="6" t="n">
        <v>20000</v>
      </c>
      <c r="D40" s="5" t="n">
        <v>1404360000</v>
      </c>
      <c r="E40" s="5" t="n">
        <v>-226617000</v>
      </c>
      <c r="F40" s="5" t="n">
        <v>-21024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 income</t>
        </is>
      </c>
      <c r="B42" s="5" t="n">
        <v>-4587000</v>
      </c>
      <c r="C42" s="4" t="inlineStr">
        <is>
          <t xml:space="preserve"> </t>
        </is>
      </c>
      <c r="D42" s="4" t="inlineStr">
        <is>
          <t xml:space="preserve"> </t>
        </is>
      </c>
      <c r="E42" s="4" t="inlineStr">
        <is>
          <t xml:space="preserve"> </t>
        </is>
      </c>
      <c r="F42" s="4" t="inlineStr">
        <is>
          <t xml:space="preserve"> </t>
        </is>
      </c>
    </row>
    <row r="43">
      <c r="A43" s="4" t="inlineStr">
        <is>
          <t>Hedging activity</t>
        </is>
      </c>
      <c r="B43" s="5" t="n">
        <v>-5902000</v>
      </c>
      <c r="C43" s="4" t="inlineStr">
        <is>
          <t xml:space="preserve"> </t>
        </is>
      </c>
      <c r="D43" s="4" t="inlineStr">
        <is>
          <t xml:space="preserve"> </t>
        </is>
      </c>
      <c r="E43" s="4" t="inlineStr">
        <is>
          <t xml:space="preserve"> </t>
        </is>
      </c>
      <c r="F43" s="4" t="inlineStr">
        <is>
          <t xml:space="preserve"> </t>
        </is>
      </c>
    </row>
    <row r="44">
      <c r="A44" s="4" t="inlineStr">
        <is>
          <t xml:space="preserve">Change in cumulative foreign currency translation adjustment </t>
        </is>
      </c>
      <c r="B44" s="6" t="n">
        <v>4845000</v>
      </c>
      <c r="C44" s="4" t="inlineStr">
        <is>
          <t xml:space="preserve"> </t>
        </is>
      </c>
      <c r="D44" s="4" t="inlineStr">
        <is>
          <t xml:space="preserve"> </t>
        </is>
      </c>
      <c r="E44" s="4" t="inlineStr">
        <is>
          <t xml:space="preserve"> </t>
        </is>
      </c>
      <c r="F44" s="4" t="inlineStr">
        <is>
          <t xml:space="preserve"> </t>
        </is>
      </c>
    </row>
    <row r="45">
      <c r="A45" s="4" t="inlineStr">
        <is>
          <t>Ending balance (in shares) at Jul. 01, 2023</t>
        </is>
      </c>
      <c r="B45" s="5" t="n">
        <v>194707000</v>
      </c>
      <c r="C45" s="5" t="n">
        <v>194707000</v>
      </c>
      <c r="D45" s="4" t="inlineStr">
        <is>
          <t xml:space="preserve"> </t>
        </is>
      </c>
      <c r="E45" s="4" t="inlineStr">
        <is>
          <t xml:space="preserve"> </t>
        </is>
      </c>
      <c r="F45" s="4" t="inlineStr">
        <is>
          <t xml:space="preserve"> </t>
        </is>
      </c>
    </row>
    <row r="46">
      <c r="A46" s="4" t="inlineStr">
        <is>
          <t>Ending balance at Jul. 01, 2023</t>
        </is>
      </c>
      <c r="B46" s="6" t="n">
        <v>1157815000</v>
      </c>
      <c r="C46" s="6" t="n">
        <v>20000</v>
      </c>
      <c r="D46" s="5" t="n">
        <v>1411080000</v>
      </c>
      <c r="E46" s="5" t="n">
        <v>-231204000</v>
      </c>
      <c r="F46" s="5" t="n">
        <v>-22081000</v>
      </c>
    </row>
    <row r="47">
      <c r="A47" s="4" t="inlineStr">
        <is>
          <t>Beginning balance (in shares) at Apr. 01, 2023</t>
        </is>
      </c>
      <c r="B47" s="4" t="inlineStr">
        <is>
          <t xml:space="preserve"> </t>
        </is>
      </c>
      <c r="C47" s="5" t="n">
        <v>194548000</v>
      </c>
      <c r="D47" s="4" t="inlineStr">
        <is>
          <t xml:space="preserve"> </t>
        </is>
      </c>
      <c r="E47" s="4" t="inlineStr">
        <is>
          <t xml:space="preserve"> </t>
        </is>
      </c>
      <c r="F47" s="4" t="inlineStr">
        <is>
          <t xml:space="preserve"> </t>
        </is>
      </c>
    </row>
    <row r="48">
      <c r="A48" s="4" t="inlineStr">
        <is>
          <t>Beginning balance at Apr. 01, 2023</t>
        </is>
      </c>
      <c r="B48" s="5" t="n">
        <v>1146132000</v>
      </c>
      <c r="C48" s="6" t="n">
        <v>20000</v>
      </c>
      <c r="D48" s="5" t="n">
        <v>1407068000</v>
      </c>
      <c r="E48" s="5" t="n">
        <v>-235749000</v>
      </c>
      <c r="F48" s="5" t="n">
        <v>-2520700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 income</t>
        </is>
      </c>
      <c r="B50" s="5" t="n">
        <v>4545000</v>
      </c>
      <c r="C50" s="4" t="inlineStr">
        <is>
          <t xml:space="preserve"> </t>
        </is>
      </c>
      <c r="D50" s="4" t="inlineStr">
        <is>
          <t xml:space="preserve"> </t>
        </is>
      </c>
      <c r="E50" s="5" t="n">
        <v>4545000</v>
      </c>
      <c r="F50" s="4" t="inlineStr">
        <is>
          <t xml:space="preserve"> </t>
        </is>
      </c>
    </row>
    <row r="51">
      <c r="A51" s="4" t="inlineStr">
        <is>
          <t>Stock option activity, stock awards and employee stock purchase plan</t>
        </is>
      </c>
      <c r="B51" s="6" t="n">
        <v>4012000</v>
      </c>
      <c r="C51" s="4" t="inlineStr">
        <is>
          <t xml:space="preserve"> </t>
        </is>
      </c>
      <c r="D51" s="5" t="n">
        <v>4012000</v>
      </c>
      <c r="E51" s="4" t="inlineStr">
        <is>
          <t xml:space="preserve"> </t>
        </is>
      </c>
      <c r="F51" s="4" t="inlineStr">
        <is>
          <t xml:space="preserve"> </t>
        </is>
      </c>
    </row>
    <row r="52">
      <c r="A52" s="4" t="inlineStr">
        <is>
          <t>Stock Issued During Period, Shares, Employee Stock Ownership Plan</t>
        </is>
      </c>
      <c r="B52" s="5" t="n">
        <v>159000</v>
      </c>
      <c r="C52" s="4" t="inlineStr">
        <is>
          <t xml:space="preserve"> </t>
        </is>
      </c>
      <c r="D52" s="4" t="inlineStr">
        <is>
          <t xml:space="preserve"> </t>
        </is>
      </c>
      <c r="E52" s="4" t="inlineStr">
        <is>
          <t xml:space="preserve"> </t>
        </is>
      </c>
      <c r="F52" s="4" t="inlineStr">
        <is>
          <t xml:space="preserve"> </t>
        </is>
      </c>
    </row>
    <row r="53">
      <c r="A53" s="4" t="inlineStr">
        <is>
          <t>Hedging activity</t>
        </is>
      </c>
      <c r="B53" s="6" t="n">
        <v>-760000</v>
      </c>
      <c r="C53" s="4" t="inlineStr">
        <is>
          <t xml:space="preserve"> </t>
        </is>
      </c>
      <c r="D53" s="4" t="inlineStr">
        <is>
          <t xml:space="preserve"> </t>
        </is>
      </c>
      <c r="E53" s="4" t="inlineStr">
        <is>
          <t xml:space="preserve"> </t>
        </is>
      </c>
      <c r="F53" s="4" t="inlineStr">
        <is>
          <t xml:space="preserve"> </t>
        </is>
      </c>
    </row>
    <row r="54">
      <c r="A54" s="4" t="inlineStr">
        <is>
          <t xml:space="preserve">Change in cumulative foreign currency translation adjustment </t>
        </is>
      </c>
      <c r="B54" s="6" t="n">
        <v>3886000</v>
      </c>
      <c r="C54" s="4" t="inlineStr">
        <is>
          <t xml:space="preserve"> </t>
        </is>
      </c>
      <c r="D54" s="4" t="inlineStr">
        <is>
          <t xml:space="preserve"> </t>
        </is>
      </c>
      <c r="E54" s="4" t="inlineStr">
        <is>
          <t xml:space="preserve"> </t>
        </is>
      </c>
      <c r="F54" s="5" t="n">
        <v>3886000</v>
      </c>
    </row>
    <row r="55">
      <c r="A55" s="4" t="inlineStr">
        <is>
          <t>Ending balance (in shares) at Jul. 01, 2023</t>
        </is>
      </c>
      <c r="B55" s="5" t="n">
        <v>194707000</v>
      </c>
      <c r="C55" s="5" t="n">
        <v>194707000</v>
      </c>
      <c r="D55" s="4" t="inlineStr">
        <is>
          <t xml:space="preserve"> </t>
        </is>
      </c>
      <c r="E55" s="4" t="inlineStr">
        <is>
          <t xml:space="preserve"> </t>
        </is>
      </c>
      <c r="F55" s="4" t="inlineStr">
        <is>
          <t xml:space="preserve"> </t>
        </is>
      </c>
    </row>
    <row r="56">
      <c r="A56" s="4" t="inlineStr">
        <is>
          <t>Ending balance at Jul. 01, 2023</t>
        </is>
      </c>
      <c r="B56" s="6" t="n">
        <v>1157815000</v>
      </c>
      <c r="C56" s="6" t="n">
        <v>20000</v>
      </c>
      <c r="D56" s="6" t="n">
        <v>1411080000</v>
      </c>
      <c r="E56" s="6" t="n">
        <v>-231204000</v>
      </c>
      <c r="F56" s="6" t="n">
        <v>-2208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t>
        </is>
      </c>
      <c r="B4" s="4" t="inlineStr">
        <is>
          <t>Hillman Solutions Corp. and its wholly-owned subsidiaries (collectively “Hillman” or the “Company”). The accompanying unaudited financial statements include the condensed consolidated accounts of the Company for the thirteen and twenty-six weeks ended July 1, 2023. Unless the context requires otherwise, references to "Hillman," "we," "us," "our," or "our Company" refer to Hillman Solutions Corp. and its wholly-owned subsidiaries. All significant intercompany balances and transactions have been eliminated.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Operating results for the thirteen and twenty-six weeks ended July 1, 2023 do not necessarily indicate the results that may be expected for the full year. For further information, refer to the Consolidated Financial Statements for the year ended December 31, 2022 and notes thereto included in the Form 10-K filed on February 27, 2023 with the Securities and Exchange Commission (“SEC”). Nature of Operations: The Company is comprised of three separate operating business segments: (1) Hardware and Protective Solutions, (2) Robotics and Digital Solutions, and (3) Canada. In the first quarter of 2023, the Company realigned its Canada segment to include the Canada-based Protective Solutions and MinuteKey businesses, which are now operating under the Canada segment leadership team. Previously, the results of the Canada-based Protective Solutions business were reported in the Hardware and Protective Solutions segment and the Canada-based MinuteKey business was reported in the Robotics and Digital Solutions segment and were operating under those respective segment leadership teams. See Note 16 - Segment Reporting for additional information. Hillman provides and, on a limited basis, produces products such as fasteners and related hardware items; threaded rod and metal shapes; keys, key duplication systems, and accessories; personal protective equipment such as gloves and eyewear;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Reclassifications: Certain amounts in the prior year Condensed Consolidated Financial Statements and in the Notes to the Condensed Consolidated Financial Statements were reclassified to conform to the current year’s presentation. This had no impact on the prior periods’ statement of financial position, net income (loss), cash flows, or stock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Summary of Significant Accounting Policies</t>
        </is>
      </c>
      <c r="B4" s="4" t="inlineStr">
        <is>
          <t>The significant accounting policies should be read in conjunction with the significant accounting policies included in the Form 10-K filed on February 27, 2023 with the SE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densed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s display our disaggregated revenue by product category. Certain amounts in the prior year presentation between segments were reclassified to conform to the current year’s presentation. Thirteen weeks ended July 1, 2023 Hardware and Protective Solutions Robotics and Digital Solutions Canada Total Revenue Fastening and Hardware $ 225,139 $ — $ 44,743 $ 269,882 Personal Protective 43,655 — 1,928 45,583 Keys and Key Accessories — 49,021 2,091 51,112 Engraving and Resharp — 13,435 7 13,442 Total Revenue $ 268,794 $ 62,456 $ 48,769 $ 380,019 Thirteen weeks ended June 25, 2022 Hardware and Protective Solutions Robotics and Digital Solutions Canada Total Revenue Fastening and Hardware $ 225,047 $ — $ 48,810 $ 273,857 Personal Protective 52,391 — 2,287 54,678 Keys and Key Accessories — 48,768 1,852 50,620 Engraving and Resharp — 14,948 11 14,959 Total Revenue $ 277,438 $ 63,716 $ 52,960 $ 394,114 Twenty-six weeks ended July 1, 2023 Hardware and Protective Solutions Robotics and Digital Solutions Canada Total Revenue Fastening and Hardware $ 430,114 $ — $ 75,965 $ 506,079 Personal Protective 92,531 — 3,541 96,072 Keys and Key Accessories — 97,568 4,033 101,601 Engraving and Resharp — 25,954 20 25,974 Total Revenue $ 522,645 $ 123,522 $ 83,559 $ 729,726 Twenty-six weeks ended June 25, 2022 Hardware and Protective Solutions Robotics and Digital Solutions Canada Total Revenue Fastening and Hardware $ 415,111 $ — $ 81,722 $ 496,833 Personal Protective 127,704 — 4,515 132,219 Keys and Key Accessories — 96,305 3,356 99,661 Engraving and Resharp — 28,388 26 28,414 Total Revenue $ 542,815 $ 124,693 $ 89,619 $ 757,127 The following tables disaggregate our revenue by geographic location. Certain amounts in the prior year presentation between segments were reclassified to conform to the current year’s presentation. Thirteen weeks ended July 1, 2023 Hardware and Protective Solutions Robotics and Digital Solutions Canada Total Revenue United States $ 267,202 $ 62,456 $ — $ 329,658 Canada — — 48,769 48,769 Mexico 1,592 — — 1,592 Consolidated $ 268,794 $ 62,456 $ 48,769 $ 380,019 Thirteen weeks ended June 25, 2022 Hardware and Protective Solutions Robotics and Digital Solutions Canada Total Revenue United States $ 274,080 $ 63,716 $ — $ 337,796 Canada — — 52,960 52,960 Mexico 3,358 — — 3,358 Consolidated $ 277,438 $ 63,716 $ 52,960 $ 394,114 Twenty-six weeks ended July 1, 2023 Hardware and Protective Solutions Robotics and Digital Solutions Canada Total Revenue United States $ 516,670 $ 123,522 $ — $ 640,192 Canada — — 83,559 83,559 Mexico 5,975 — — 5,975 Consolidated $ 522,645 $ 123,522 $ 83,559 $ 729,726 Twenty-six weeks ended June 25, 2022 Hardware and Protective Solutions Robotics and Digital Solutions Canada Total Revenue United States $ 535,890 $ 124,693 $ — $ 660,583 Canada — — 89,619 89,619 Mexico 6,925 — — 6,925 Consolidated $ 542,815 $ 124,693 $ 89,619 $ 757,127 The Company's revenue by geography is allocated based on the location of its sales operations.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warehouse, general, and administrative expense when control over products is transferred to the customer. The Company used the practical expedient regarding the existence of a significant financing component as payments are due in less than one year after delivery of th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 and Other Intangible Assets</t>
        </is>
      </c>
      <c r="B4" s="4" t="inlineStr">
        <is>
          <t>Goodwill amounts by reportable segment are summarized as follows: Goodwill at Acquisitions Dispositions Other (1) Goodwill at December 31, 2022 July 1, 2023 Hardware and Protective Solutions $ 574,744 $ — $ — $ 515 $ 575,259 Robotics and Digital Solutions 220,936 — — — 220,936 Canada 28,132 — — 646 28,778 Total $ 823,812 $ — $ — $ 1,161 $ 824,973 (1) The "Other" change to goodwill relates to adjustments resulting from fluctuations in foreign currency exchange rates for the Canada and Mexico reporting units . Other intangibles, net, as of July 1, 2023 and December 31, 2022 consist of the following: Estimated July 1, 2023 December 31, 2022 Customer relationships 13 - 20 $ 964,869 $ 963,622 Trademarks - indefinite Indefinite 85,506 85,275 Trademarks - other 7 - 15 31,387 31,387 Technology and patents 5 - 12 68,688 68,451 Intangible assets, gross 1,150,450 1,148,735 Less: Accumulated amortization 445,984 414,275 Other intangibles, net $ 704,466 $ 734,460 The amortization expense for intangible assets, including the adjustments resulting from fluctuations in foreign currency exchange rates for the thirteen and twenty-six weeks ended July 1, 2023 was $15,578 and $31,150. Amortization expense for the thirteen and twenty-six weeks ended June 25, 2022 was $15,566 and $31,08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35:19Z</dcterms:created>
  <dcterms:modified xmlns:dcterms="http://purl.org/dc/terms/" xmlns:xsi="http://www.w3.org/2001/XMLSchema-instance" xsi:type="dcterms:W3CDTF">2023-08-08T11:35:19Z</dcterms:modified>
</cp:coreProperties>
</file>